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Fair Value Measurements" sheetId="8" r:id="rId8"/>
    <s:sheet name="Balance Sheet Components" sheetId="9" r:id="rId9"/>
    <s:sheet name="Stockholders' Equity" sheetId="10" r:id="rId10"/>
    <s:sheet name="Stock-based Awards" sheetId="11" r:id="rId11"/>
    <s:sheet name="Net Loss per Share Attributable" sheetId="12" r:id="rId12"/>
    <s:sheet name="Related Party Transactions" sheetId="13" r:id="rId13"/>
    <s:sheet name="License Agreement" sheetId="14" r:id="rId14"/>
    <s:sheet name="Summary of Significant Accoun15" sheetId="15" r:id="rId15"/>
    <s:sheet name="Fair Value Measurements (Tables" sheetId="16" r:id="rId16"/>
    <s:sheet name="Balance Sheet Components (Table" sheetId="17" r:id="rId17"/>
    <s:sheet name="Stockholders' Equity (Tables)" sheetId="18" r:id="rId18"/>
    <s:sheet name="Stock-based Awards (Tables)" sheetId="19" r:id="rId19"/>
    <s:sheet name="Net Loss per Share Attributab20" sheetId="20" r:id="rId20"/>
    <s:sheet name="Organization and Basis of Pre21" sheetId="21" r:id="rId21"/>
    <s:sheet name="Fair Value Measurements - Fair " sheetId="22" r:id="rId22"/>
    <s:sheet name="Fair Value Measurements - Addit" sheetId="23" r:id="rId23"/>
    <s:sheet name="Balance Sheet Components - Prop" sheetId="24" r:id="rId24"/>
    <s:sheet name="Balance Sheet Components - Accr" sheetId="25" r:id="rId25"/>
    <s:sheet name="Balance Sheet Components - Othe" sheetId="26" r:id="rId26"/>
    <s:sheet name="Stockholders' Equity - Schedule" sheetId="27" r:id="rId27"/>
    <s:sheet name="Stockholders' Equity - Schedu28" sheetId="28" r:id="rId28"/>
    <s:sheet name="Stock-based Awards - Plan Summa" sheetId="29" r:id="rId29"/>
    <s:sheet name="Stock-based Awards - Stock Opti" sheetId="30" r:id="rId30"/>
    <s:sheet name="Stock-based Awards - Valuation " sheetId="31" r:id="rId31"/>
    <s:sheet name="Stock-based Awards - Performanc" sheetId="32" r:id="rId32"/>
    <s:sheet name="Stock-based Awards - Stock-base" sheetId="33" r:id="rId33"/>
    <s:sheet name="Stock-based Awards - Unrecogniz" sheetId="34" r:id="rId34"/>
    <s:sheet name="Net Loss per Share Attributab35" sheetId="35" r:id="rId35"/>
    <s:sheet name="Net Loss per Share Attributab36" sheetId="36" r:id="rId36"/>
    <s:sheet name="Related Party Transactions - Ad" sheetId="37" r:id="rId37"/>
    <s:sheet name="License Agreement - Additional " sheetId="38" r:id="rId38"/>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BT</t>
  </si>
  <si>
    <t>Entity Registrant Name</t>
  </si>
  <si>
    <t>Global Blood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Prepaid expenses</t>
  </si>
  <si>
    <t>Other assets, current</t>
  </si>
  <si>
    <t>Total current assets</t>
  </si>
  <si>
    <t>Property and equipment, net</t>
  </si>
  <si>
    <t>Restricted cash</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t>
  </si>
  <si>
    <t xml:space="preserve"> </t>
  </si>
  <si>
    <t>Stockholders' equity:</t>
  </si>
  <si>
    <t>Preferred stock, $0.001 par value, 5,000,000 shares authorized as of September 30, 2016 (unaudited) and December 31, 2015</t>
  </si>
  <si>
    <t>Common stock, $0.001 par value, 150,000,000 shares authorized as of September 30, 2016 (unaudited) and December 31, 2015, respectively; 36,516,130 and 29,359,800 shares issued and outstanding as of September 30, 2016 (unaudited)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5</t>
  </si>
  <si>
    <t>Operating expenses:</t>
  </si>
  <si>
    <t>Research and development</t>
  </si>
  <si>
    <t>General and administrative</t>
  </si>
  <si>
    <t>Related party expenses</t>
  </si>
  <si>
    <t>Total operating expenses</t>
  </si>
  <si>
    <t>Loss from operations</t>
  </si>
  <si>
    <t>Interest and other (expense) income, net</t>
  </si>
  <si>
    <t>Net loss</t>
  </si>
  <si>
    <t>Comprehensive loss</t>
  </si>
  <si>
    <t>Net loss attributable to common stockholders</t>
  </si>
  <si>
    <t>Net loss per share attributable to common stockholders, basic and diluted</t>
  </si>
  <si>
    <t>Weighted-average number of shares used in computing net loss per share attributable to common stockholder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Loss on disposal of fixed assets</t>
  </si>
  <si>
    <t>Stock-based compensation</t>
  </si>
  <si>
    <t>Fair value of stock issued for license</t>
  </si>
  <si>
    <t>Changes in operating assets and liabilities:</t>
  </si>
  <si>
    <t>Other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issuance costs</t>
  </si>
  <si>
    <t>Proceeds from issuance of restricted stock awards</t>
  </si>
  <si>
    <t>Repurchase of unvested restricted stock awards</t>
  </si>
  <si>
    <t>Proceeds from issuance of common stock in settlement of employee stock purchase plan and exercise of stock options</t>
  </si>
  <si>
    <t>Net cash provided by financing activities</t>
  </si>
  <si>
    <t>Net increase in cash and cash equivalents</t>
  </si>
  <si>
    <t>Cash and cash equivalents at beginning of period</t>
  </si>
  <si>
    <t>Cash and cash equivalents at end of period</t>
  </si>
  <si>
    <t>SUPPLEMENTAL DISCLOSURES OF NON-CASH INVESTING AND FINANCING INFORMATION:</t>
  </si>
  <si>
    <t>Accretion of Series A and Series B redeemable convertible preferred stock</t>
  </si>
  <si>
    <t>Conversion of redeemable convertible preferred stock to common stock at closing of initial public offering</t>
  </si>
  <si>
    <t>Accrued purchase of property and equipment</t>
  </si>
  <si>
    <t>Accrued offering costs</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dicated to discovering, developing and commercializing novel
therapeutics to treat grievous blood-based disorders with
significant unmet need. Our primary activities have been
establishing our facilities, recruiting personnel, conducting
development of our product candidates, including clinical trials,
and raising capital. Our principal operations are based in South
San Francisco, California, and we operate in one segment.
Follow-on Offering
On June 24, 2016, we completed a follow-on offering and issued
6,400,000 shares of common stock at a price of $18.75 per share. In
July 2016, we sold an additional 267,228 shares of our common stock
directly to the underwriters when they exercised their
over-allotment option at the price of $18.75 per share. We received
total proceeds of $117.0 million from the offering, net of
underwriting costs and commissions, and offering expenses.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September 30, 2016, we have incurred cumulative net losses of
$153.7 million.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 our operating plans. We believe that our existing cash
and cash equivalents will be sufficient to fund our cash
requirements for at least the next twelve months.</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5 included in
our Annual Report on Form 10-K, filed with the SEC on
March 29, 2016.
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unaudited interim condensed consolidated financial
statements include the accounts of the Company and its wholly-owned
subsidiaries. All significant intercompany transactions and
balances have been eliminated upon consolidation.
Cash and Cash Equivalents
We consider all highly liquid investments with original maturities
of three months or less at the time of purchase to be cash
equivalents. Cash equivalents, which consist primarily of amounts
invested in money market accounts, are stated at fair value.
Accruals of Research and Development Costs
We record accruals for estimated costs of research, preclinical,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Concentration of Credit Risk
Financial instruments that potentially subject us to a
concentration of credit risk consist of cash and cash equivalents.
Our cash and cash equivalents are held primarily in one large
financial institution in the United States as of September 30,
2016. We believe that this financial institution is financially
sound, and accordingly, minimal credit risk exists with respect to
this financial institution.
Fair Value Measurement
The carrying amounts of certain financial instruments, including
cash and cash equivalents, restricted cash, accounts payable and
accrued liabilities approximate fair value due to their relatively
short maturities.
Research and Development Costs
Research and development costs are expensed as incurred and consist
of salaries and benefits, stock-based compensation expense, lab
supplies and facility costs, as well as fees paid to other
nonemployees and entities that conduct certain research and
development activities and manufacturing of clinical material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statements of operation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the resulting
change in fair value is recognized in the statements of operations
over the period the related services are rendered.
Net Loss per Share Attributable to Common
Stockholders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our net loss for the
accretion and dividends on redeemable convertible preferred stock
prior to the conversion of the redeemable convertible preferred
stock upon our initial public offering, or IPO, in August 2015.
Diluted net loss per share attributable to common stockholders is
the same as basic net loss per share attributable to common
stockholders, since the effects of potentially dilutive securities
are antidilutive given our net loss.
Recent Accounting Pronouncements
From time to time, new accounting pronouncements are issued by the
Financial Accounting Standards Board (“FASB”) or other
standards setting bodies that are adopted by us as of the specified
effective date. Unless otherwise discussed, we believe that the
impact of recently issued standards that are not yet effective will
not have a material impact on our financial statements upon
adoption.
In February 2016, the FASB issued Accounting Standards Update, or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
In March 2016, the FASB issued ASU No. 2016-09, Improvements
to Employee Share-Based Payment Accounting. The new standard
simplifies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We are currently in the process of evaluating
the impact the adoption of this new standard will have on our
financial position or results of operations and have not elected to
early adopt the amendment.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Financial assets subject to fair value measurements on a recurring
basis and the level of inputs used in such measurements are as
follows (in thousands):
September 30, 2016
Level 1 Level 2 Level 3 Total
Financial Assets:
Money market funds $ 208,616 $
— $
— $ 208,616
Total financial assets $ 208,616 $
— $
— $ 208,616
December 31, 2015
Level 1 Level 2 Level 3 Total
Financial Assets:
Money market funds $ 148,642 $
— $
— $ 148,642
Total financial assets $ 148,642 $
— $
— $ 148,642
Our financial instruments consist of Level 1 assets. Where quoted
prices for identical assets are available in an active market,
securities are classified as Level 1. Level 1 assets consist of
highly liquid money market funds, which as of September 30,
2016 and December 31, 2015 includes $140,000 of funds that are
collateral for our facility lease that are included within
restricted cash. There were no unrealized gains and losses in our
investments in these money market funds.</t>
  </si>
  <si>
    <t>Balance Sheet Components</t>
  </si>
  <si>
    <t>4. Balance Sheet Components
Property and Equipment
Property and equipment consists of the following (in
thousands):
September 30, 2016 December 31, 2015
Laboratory equipment $ 3,715 $ 3,151
Computer equipment 970 596
Leasehold improvements 678 340
Construction-in-progress 206 129
Total property and equipment 5,569 4,216
Less: accumulated depreciation and amortization (2,943 ) (2,102 )
Property and equipment, net $ 2,626 $ 2,114
Accrued liabilities
Accrued liabilities consist of the following (in thousands):
September 30, 2016 December 31, 2015
Accrued clinical and manufacturing expenses $ 4,823 $ 4,025
Accrued professional and consulting services 921 287
Other 119 88
Total accrued liabilities $ 5,863 $ 4,400
Other liabilities, current and noncurrent
Other liabilities consist of the following (in thousands):
September 30, 2016 December 31, 2015
Restricted shares subject to repurchase, current $ 850 $ 677
Deferred rent, current 53 38
Other taxes payable 2 5
Total other liabilities, current $ 905 $ 720
Restricted shares subject to repurchase, noncurrent $ 728 $ 1,470
Deferred rent, noncurrent 47 86
Total other liabilities, noncurrent $ 775 $ 1,556</t>
  </si>
  <si>
    <t>Stockholders' Equity</t>
  </si>
  <si>
    <t>Equity [Abstract]</t>
  </si>
  <si>
    <t xml:space="preserve">5. Stockholders’ Equity
Common Stock
We have reserved the following shares of common stock for
issuance:
September 30, 2016
Restricted shares subject to future vesting 752,220
Options issued and outstanding 2,703,252
Options available for future grants 1,484,701
Employee stock purchase plan 76,118
Total common stock reserved for issuance 5,016,291
Restricted Stock
We have issued restricted stock awards to employees under our 2012
Stock Option and Grant Plan (the “2012 Plan”). Under
the related stock purchase agreements, we have the right to
repurchase the common stock at the lower of fair market value and
the stockholders’ original purchase price which right lapses
according to individual vesting schedules. In order to vest, the
holders are required to provide continued service to us. Upon
vesting, the appropriate amounts are transferred from liabilities
to additional paid-in capital. If the employment or other service
relationship of the holder of any unvested restricted common stock
is terminated for any reason, we have the right to repurchase the
unvested shares at the lower of fair market value or the
stockholder’s original purchase price. As such, the shares
subject to future vesting are not deemed outstanding for accounting
purposes until the shares vest.
Restricted shares subject to repurchase and related liability were
as follows (in thousands, except share data):
September 30, 2016 December 31, 2015
Restricted shares subject to repurchase:
Shares issued to founders
— 6,250
Shares issued pursuant to the 2012 Stock Option and Grant Plan 777,041 1,091,038
Total restricted shares subject to repurchase 777,041 1,097,288
Liability pertaining to restricted shares subject to repurchase
Other liabilities, current $ 850 $ 677
Other liabilities, noncurrent 728 1,470
Total liabilities pertaining to shares subject to repurchase $ 1,578 $ 2,147 </t>
  </si>
  <si>
    <t>Stock-based Awards</t>
  </si>
  <si>
    <t>Disclosure of Compensation Related Costs, Share-based Payments [Abstract]</t>
  </si>
  <si>
    <t>6. Stock-based Awards
Equity Incentive Plans
In July 2015, we adopted the 2015 Stock Option and Incentive
Plan (the “2015 Plan”). Under the 2015
Plan, 1,430,000 shares of our common stock were initially
reserved for the issuance of stock options, restricted stock, and
other equity-based awards to employees, non-employee directors, and
consultants under terms and provisions established by the Board of
Directors and approved by our stockholders. The 2015 Plan also
provides for automatic annual increases in the number of shares
reserved for future issuance. As of September 30, 2016, there
were 1,484,701 shares available for future grants under the 2015
Plan.
In 2012, we adopted the 2012 Plan under which the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employees,
officers, directors, or consultants of ours. Upon adoption of the
2015 Plan, no new awards or grants are permitted under the 2012
Plan.
Employee Stock Purchase Plan
In July 2015, we adopted the 2015 Employee Stock Purchase Plan (the
“2015 ESPP”). Under the 2015 ESPP, 50,000 shares of our
common stock were initially reserved for employee purchases of our
common stock under terms and provisions established by the Board of
Directors and approved by our stockholders. The 2015 ESPP also
provides for automatic annual increases in the number of shares
reserved for future issuance.
Stock Option Awards
The following summarizes option activity under the 2015 Plan and
the 2012 Plan:
Number of Options Weighted- Average Exercise Price Weighted- Average remaining contractual term (years) Aggregate Intrinsic Value
(in thousands)
Balance Outstanding, December 31, 2015 2,058,787 $ 8.71 9.0
Options granted 1,034,575 $ 16.74
Options exercised (103,602 ) $ 0.95
Options canceled (286,508 ) $ 18.96
Balance Outstanding, September 30, 2016 2,703,252 $ 10.99 8.7 $ 35,600
Exercisable, September 30, 2016 823,118 $ 6.59 7.9 $ 14,082
Vested and expected to vest, September 30, 2016 2,508,295 $ 10.78 8.6 $ 33,533
Stock Options Granted to Employees with Service-Based Vesting
Conditions Valuation Assumptions
The fair values of stock options granted to employees were
calculated using the following assumptions:
Three Months Ended Nine Months Ended
2016 2015 2016 2015
Expected term (in years) 6.0-6.1 5.3-6.3 5.3-6.1 5.3-6.3
Volatility 70.6%-70.9% 73.8%-75.3% 70.6%-82.3% 73.8%-77.0%
Risk-free interest rate 1.3%-1.5% 1.6%-1.8% 1.1%-1.9% 1.5%-1.8%
Dividend yield
—
—
—
—
Performance-Contingent Awards
On April 9, 2015, our Board of Directors granted a total of
326,424 performance-contingent awards to members of our senior
management team. Of the total performance-contingent awards
granted, 227,139 were performance-contingent options and 99,285
were performance-contingent shares of restricted common stock. The
exercise price of each performance-contingent option and the
purchase price for the performance-contingent restricted shares is
$3.40 per share, which the Board of Directors determined was the
fair market value on the grant date.
These awards have dual triggers of vesting based upon the
successful achievement of four corporate operating milestones
within specified timelines, as well as a requirement for continued
employment. When a performance goal is deemed to be probable of
achievement, time-based vesting and recognition of stock-based
compensation expense commences. In the event any of the corporate
operating milestones are not achieved by the specified timelines,
such vesting tranche will terminate and no longer be exercisable
with respect to that portion of the shares. During the nine months
ended September 30, 2016, the Compensation Committee of our
Board of Directors modified one of the corporate operating
milestones, which resulted in two of the corporate operating
milestones being achieved; accordingly, an aggregate of 94,502
shares underlying options and 49,643 shares of restricted stock
associated with these two milestones vested and, as a result, $1.5
million of compensation cost was recognized for the
performance-contingent awards, including $1.4 million of
compensation cost related to the modified corporate operating
milestone. One of the remaining two corporate operating milestones
was not met within the timeframe required for achievement during
the nine months ended September 30, 2016; accordingly, 47,500
shares underlying options and 24,821 shares of restricted stock
associated with the milestone were forfeited. As of
September 30, 2016, unvested performance-contingent awards
included 47,495 shares underlying options and 24,821 shares of
restricted stock associated with the remaining operating
milestone.
Market-Condition Award
On April 9, 2015, our Board of Directors granted a
market-condition award to our Chief Executive Officer of 99,285
shares of restricted common stock. The market-condition award does
not vest until our market capitalization (determined based on the
number of shares of common stock outstanding multiplied by the
closing market price for our common stock as reported on NASDAQ)
exceeds at least $2.0 billion for 20 consecutive trading days on or
before the date twenty-four (24) months after the closing of
our initial public offering, or IPO.
The fair value of the market-condition award of $0.70 was
determined on the grant date utilizing a lattice model that was
prepared by a third party valuation firm with an expected term of
2.4 years. In August 2015, we began to recognize compensation costs
for this award concurrent with the closing of our IPO.
Stock-Based Compensation Expense
Total stock-based compensation recognized by function was as
follows (in thousands):
Three Months Ended Nine Months Ended
2016 2015 2016 2015
Research and development $ 1,019 $ 527 $ 2,065 $ 1,232
General and administrative 2,133 347 3,819 499
Total stock-based compensation expense $ 3,152 $ 874 $ 5,884 $ 1,731
Total stock-based compensation recognized for employees and
non-employees was as follows (in thousands):
Three Months Ended Nine Months Ended
2016 2015 2016 2015
Employee options and restricted stock awards $ 3,044 $ 534 $ 5,651 $ 1,366
Non-employee options 108 340 233 365
Total stock-based compensation expense $ 3,152 $ 874 $ 5,884 $ 1,731
Unrecognized Stock-Based Compensation Expense and
Weighted-Average Remaining Amortization Period
As of September 30, 2016 the unrecognized stock-based
compensation cost, net of expected forfeitures, and the estimated
weighted-average amortization period, using the straight-line
attribution method, was as follows (in thousands, except
amortization period):
Unrecognized Weighted-average
Options $ 12,864 2.5
Restricted stock awards 607 1.8
2015 ESPP 193 0.2
Total unrecognized stock-based compensation expense $ 13,664</t>
  </si>
  <si>
    <t>Net Loss per Share Attributable to Common Stockholders</t>
  </si>
  <si>
    <t>Earnings Per Share [Abstract]</t>
  </si>
  <si>
    <t>7. Net Loss per Share Attributable to Common
Stockholders
The following table sets forth the computation of the basic and
diluted net loss per share attributable to common stockholders
during the three and nine months ended September 30, 2016 and
2015, respectively (in thousands, except share and per share
data):
Three Months Ended Nine Months Ended
2016 2015 2016 2015
Numerator:
Net loss $ (20,985 ) $ (14,764 ) $ (55,261 ) $ (30,775 )
Accretion and dividends on redeemable convertible preferred
stock
— (787 )
— (4,180 )
Net loss attributable to common stockholders $ (20,985 ) $ (15,551 ) $ (55,261 ) $ (34,955 )
Denominator:
Weighted average common shares outstanding 36,353,958 17,288,610 32,074,779 7,242,559
Net loss per share attributable to common stockholders, basic and
diluted $ (0.58 ) $ (0.90 ) $ (1.72 ) $ (4.83 )
Since we were in a loss position for all periods presented, diluted
net loss per share attributable to common stockholders is the same
as basic net loss per share attributable to common stockholders for
all periods as the inclusion of all potential common shares
outstanding would have been anti-dilutive. Potentially dilutive
securities that were not included in the diluted per share
calculations because they would be anti-dilutive were as
follows:
Three Months Ended Nine Months Ended
2016 2015 2016 2015
Share issuances under equity incentive plan 2,703,252 1,990,473 2,703,252 1,990,473
Restricted stock subject to future vesting 752,220 1,171,506 752,220 1,171,506
Total 3,455,472 3,161,979 3,455,472 3,161,979</t>
  </si>
  <si>
    <t>Related Party Transactions</t>
  </si>
  <si>
    <t>Related Party Transactions [Abstract]</t>
  </si>
  <si>
    <t>8. Related Party Transactions
Our largest investors include investment funds controlled by Third
Rock Ventures, LLC (“TRV”) and two members of our Board
of Directors are affiliated with TRV. Management and advisory fee
expenses incurred with TRV were zero for both the three and nine
months ended September 30, 2016 and zero and $65,000 for the
three and nine months ended September 30, 2015,
respectively.</t>
  </si>
  <si>
    <t>License Agreement</t>
  </si>
  <si>
    <t>Research and Development [Abstract]</t>
  </si>
  <si>
    <t>9. License Agreement
In September 2015, we executed an agreement with the Regents
of the University of California, or the Regents, for an exclusive
license to those rights the Regents may own in certain patents and
patent applications relating to GBT440 and GBT440 analogs, and in
exchange have committed to pay a royalty of less than 1% on future
net sales. In connection with this agreement we issued 85,714
shares of our common stock with an estimated fair value of $4.5
million, which was recorded in research and development expense in
our statement of operations.</t>
  </si>
  <si>
    <t>Summary of Significant Accounting Policies (Policies)</t>
  </si>
  <si>
    <t>Basis of Preparation</t>
  </si>
  <si>
    <t>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5 included in
our Annual Report on Form 10-K, filed with the SEC on
March 29, 2016.</t>
  </si>
  <si>
    <t>Use of Estimates</t>
  </si>
  <si>
    <t>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unaudited interim condensed consolidated financial
statements include the accounts of the Company and its wholly-owned
subsidiaries. All significant intercompany transactions and
balances have been eliminated upon consolidation.</t>
  </si>
  <si>
    <t>Cash and Cash Equivalents</t>
  </si>
  <si>
    <t>Cash and Cash Equivalents
We consider all highly liquid investments with original maturities
of three months or less at the time of purchase to be cash
equivalents. Cash equivalents, which consist primarily of amounts
invested in money market accounts, are stated at fair value.</t>
  </si>
  <si>
    <t>Accruals of Research and Development Costs</t>
  </si>
  <si>
    <t>Accruals of Research and Development Costs
We record accruals for estimated costs of research, preclinical,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t>
  </si>
  <si>
    <t>Concentration of Credit Risk</t>
  </si>
  <si>
    <t>Concentration of Credit Risk
Financial instruments that potentially subject us to a
concentration of credit risk consist of cash and cash equivalents.
Our cash and cash equivalents are held primarily in one large
financial institution in the United States as of September 30,
2016. We believe that this financial institution is financially
sound, and accordingly, minimal credit risk exists with respect to
this financial institution.</t>
  </si>
  <si>
    <t>Fair Value Measurement</t>
  </si>
  <si>
    <t>Fair Value Measurement
The carrying amounts of certain financial instruments, including
cash and cash equivalents, restricted cash, accounts payable and
accrued liabilities approximate fair value due to their relatively
short maturities.</t>
  </si>
  <si>
    <t>Research and Development Costs</t>
  </si>
  <si>
    <t>Research and Development Costs
Research and development costs are expensed as incurred and consist
of salaries and benefits, stock-based compensation expense, lab
supplies and facility costs, as well as fees paid to other
nonemployees and entities that conduct certain research and
development activities and manufacturing of clinical material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t>
  </si>
  <si>
    <t>Stock-based Compensation</t>
  </si>
  <si>
    <t>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statements of operation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the resulting
change in fair value is recognized in the statements of operations
over the period the related services are rendered.</t>
  </si>
  <si>
    <t>Net Loss per Share Attributable to Common
Stockholders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our net loss for the
accretion and dividends on redeemable convertible preferred stock
prior to the conversion of the redeemable convertible preferred
stock upon our initial public offering, or IPO, in August 2015.
Diluted net loss per share attributable to common stockholders is
the same as basic net loss per share attributable to common
stockholders, since the effects of potentially dilutive securities
are antidilutive given our net loss.</t>
  </si>
  <si>
    <t>Recent Accounting Pronouncements</t>
  </si>
  <si>
    <t>Recent Accounting Pronouncements
From time to time, new accounting pronouncements are issued by the
Financial Accounting Standards Board (“FASB”) or other
standards setting bodies that are adopted by us as of the specified
effective date. Unless otherwise discussed, we believe that the
impact of recently issued standards that are not yet effective will
not have a material impact on our financial statements upon
adoption.
In February 2016, the FASB issued Accounting Standards Update, or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
In March 2016, the FASB issued ASU No. 2016-09, Improvements
to Employee Share-Based Payment Accounting. The new standard
simplifies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We are currently in the process of evaluating
the impact the adoption of this new standard will have on our
financial position or results of operations and have not elected to
early adopt the amendment.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t>
  </si>
  <si>
    <t>Fair Value Measurements (Tables)</t>
  </si>
  <si>
    <t>Fair Value, Assets Measured on Recurring Basis</t>
  </si>
  <si>
    <t>Financial assets subject to fair value measurements on a recurring
basis and the level of inputs used in such measurements are as
follows (in thousands):
September 30, 2016
Level 1 Level 2 Level 3 Total
Financial Assets:
Money market funds $ 208,616 $
— $
— $ 208,616
Total financial assets $ 208,616 $
— $
— $ 208,616
December 31, 2015
Level 1 Level 2 Level 3 Total
Financial Assets:
Money market funds $ 148,642 $
— $
— $ 148,642
Total financial assets $ 148,642 $
— $
— $ 148,642</t>
  </si>
  <si>
    <t>Balance Sheet Components (Tables)</t>
  </si>
  <si>
    <t>Property and Equipment</t>
  </si>
  <si>
    <t>Property and equipment consists of the following (in
thousands):
September 30, 2016 December 31, 2015
Laboratory equipment $ 3,715 $ 3,151
Computer equipment 970 596
Leasehold improvements 678 340
Construction-in-progress 206 129
Total property and equipment 5,569 4,216
Less: accumulated depreciation and amortization (2,943 ) (2,102 )
Property and equipment, net $ 2,626 $ 2,114</t>
  </si>
  <si>
    <t>Accrued Liabilities</t>
  </si>
  <si>
    <t>Accrued liabilities consist of the following (in thousands):
September 30, 2016 December 31, 2015
Accrued clinical and manufacturing expenses $ 4,823 $ 4,025
Accrued professional and consulting services 921 287
Other 119 88
Total accrued liabilities $ 5,863 $ 4,400</t>
  </si>
  <si>
    <t>Other Liabilities</t>
  </si>
  <si>
    <t>Other liabilities consist of the following (in thousands):
September 30, 2016 December 31, 2015
Restricted shares subject to repurchase, current $ 850 $ 677
Deferred rent, current 53 38
Other taxes payable 2 5
Total other liabilities, current $ 905 $ 720
Restricted shares subject to repurchase, noncurrent $ 728 $ 1,470
Deferred rent, noncurrent 47 86
Total other liabilities, noncurrent $ 775 $ 1,556</t>
  </si>
  <si>
    <t>Stockholders' Equity (Tables)</t>
  </si>
  <si>
    <t>Schedule of Common Stock Reserved for Issuance</t>
  </si>
  <si>
    <t>We have reserved the following shares of common stock for
issuance:
September 30, 2016
Restricted shares subject to future vesting 752,220
Options issued and outstanding 2,703,252
Options available for future grants 1,484,701
Employee stock purchase plan 76,118
Total common stock reserved for issuance 5,016,291</t>
  </si>
  <si>
    <t>Schedule of Restricted Shares Subject to Repurchase</t>
  </si>
  <si>
    <t xml:space="preserve">Restricted shares subject to repurchase and related liability were
as follows (in thousands, except share data):
September 30, 2016 December 31, 2015
Restricted shares subject to repurchase:
Shares issued to founders
— 6,250
Shares issued pursuant to the 2012 Stock Option and Grant Plan 777,041 1,091,038
Total restricted shares subject to repurchase 777,041 1,097,288
Liability pertaining to restricted shares subject to repurchase
Other liabilities, current $ 850 $ 677
Other liabilities, noncurrent 728 1,470
Total liabilities pertaining to shares subject to repurchase $ 1,578 $ 2,147 </t>
  </si>
  <si>
    <t>Stock-based Awards (Tables)</t>
  </si>
  <si>
    <t>Stock Option Activity</t>
  </si>
  <si>
    <t>The following summarizes option activity under the 2015 Plan and
the 2012 Plan:
Number of Options Weighted- Average Exercise Price Weighted- Average remaining contractual term (years) Aggregate Intrinsic Value
(in thousands)
Balance Outstanding, December 31, 2015 2,058,787 $ 8.71 9.0
Options granted 1,034,575 $ 16.74
Options exercised (103,602 ) $ 0.95
Options canceled (286,508 ) $ 18.96
Balance Outstanding, September 30, 2016 2,703,252 $ 10.99 8.7 $ 35,600
Exercisable, September 30, 2016 823,118 $ 6.59 7.9 $ 14,082
Vested and expected to vest, September 30, 2016 2,508,295 $ 10.78 8.6 $ 33,533</t>
  </si>
  <si>
    <t>Valuation Assumptions for Stock Awards</t>
  </si>
  <si>
    <t xml:space="preserve">The fair values of stock options granted to employees were
calculated using the following assumptions:
Three Months Ended Nine Months Ended
2016 2015 2016 2015
Expected term (in years) 6.0-6.1 5.3-6.3 5.3-6.1 5.3-6.3
Volatility 70.6%-70.9% 73.8%-75.3% 70.6%-82.3% 73.8%-77.0%
Risk-free interest rate 1.3%-1.5% 1.6%-1.8% 1.1%-1.9% 1.5%-1.8%
Dividend yield
—
—
—
— </t>
  </si>
  <si>
    <t>Stock-based Compensation Expense Recognized</t>
  </si>
  <si>
    <t>Total stock-based compensation recognized by function was as
follows (in thousands):
Three Months Ended Nine Months Ended
2016 2015 2016 2015
Research and development $ 1,019 $ 527 $ 2,065 $ 1,232
General and administrative 2,133 347 3,819 499
Total stock-based compensation expense $ 3,152 $ 874 $ 5,884 $ 1,731
Total stock-based compensation recognized for employees and
non-employees was as follows (in thousands):
Three Months Ended Nine Months Ended
2016 2015 2016 2015
Employee options and restricted stock awards $ 3,044 $ 534 $ 5,651 $ 1,366
Non-employee options 108 340 233 365
Total stock-based compensation expense $ 3,152 $ 874 $ 5,884 $ 1,731</t>
  </si>
  <si>
    <t>Unrecognized Stock-based Compensation Cost</t>
  </si>
  <si>
    <t>As of September 30, 2016 the unrecognized stock-based
compensation cost, net of expected forfeitures, and the estimated
weighted-average amortization period, using the straight-line
attribution method, was as follows (in thousands, except
amortization period):
Unrecognized Weighted-average
Options $ 12,864 2.5
Restricted stock awards 607 1.8
2015 ESPP 193 0.2
Total unrecognized stock-based compensation expense $ 13,664</t>
  </si>
  <si>
    <t>Net Loss per Share Attributable to Common Stockholders (Tables)</t>
  </si>
  <si>
    <t>Computation of Basic and Diluted Net Loss per Share</t>
  </si>
  <si>
    <t>The following table sets forth the computation of the basic and
diluted net loss per share attributable to common stockholders
during the three and nine months ended September 30, 2016 and
2015, respectively (in thousands, except share and per share
data):
Three Months Ended Nine Months Ended
2016 2015 2016 2015
Numerator:
Net loss $ (20,985 ) $ (14,764 ) $ (55,261 ) $ (30,775 )
Accretion and dividends on redeemable convertible preferred
stock
— (787 )
— (4,180 )
Net loss attributable to common stockholders $ (20,985 ) $ (15,551 ) $ (55,261 ) $ (34,955 )
Denominator:
Weighted average common shares outstanding 36,353,958 17,288,610 32,074,779 7,242,559
Net loss per share attributable to common stockholders, basic and
diluted $ (0.58 ) $ (0.90 ) $ (1.72 ) $ (4.83 )</t>
  </si>
  <si>
    <t>Potentially Dilutive Securities that were Not Included in Diluted per Share Calculations</t>
  </si>
  <si>
    <t>Potentially dilutive securities that were not included in the
diluted per share calculations because they would be anti-dilutive
were as follows:
Three Months Ended Nine Months Ended
2016 2015 2016 2015
Share issuances under equity incentive plan 2,703,252 1,990,473 2,703,252 1,990,473
Restricted stock subject to future vesting 752,220 1,171,506 752,220 1,171,506
Total 3,455,472 3,161,979 3,455,472 3,161,979</t>
  </si>
  <si>
    <t>Organization and Basis of Presentation - Additional Information (Detail) $ / shares in Units, $ in Thousands</t>
  </si>
  <si>
    <t>Jun. 24, 2016$ / sharesshares</t>
  </si>
  <si>
    <t>Jul. 31, 2016USD ($)$ / sharesshares</t>
  </si>
  <si>
    <t>Sep. 30, 2016USD ($)Segment</t>
  </si>
  <si>
    <t>Sep. 30, 2015USD ($)</t>
  </si>
  <si>
    <t>Dec. 31, 2015USD ($)</t>
  </si>
  <si>
    <t>Class of Stock [Line Items]</t>
  </si>
  <si>
    <t>Number of operating segments | Segment</t>
  </si>
  <si>
    <t>Over-Allotment Option [Member]</t>
  </si>
  <si>
    <t>Common Stock [Member]</t>
  </si>
  <si>
    <t>Stock issued in secondary public offering | shares</t>
  </si>
  <si>
    <t>Share price per share | $ / shares</t>
  </si>
  <si>
    <t>Common Stock [Member] | Over-Allotment Option [Member]</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Level 1 [Member]</t>
  </si>
  <si>
    <t>Money Market Funds [Member]</t>
  </si>
  <si>
    <t>Money Market Funds [Member] | Level 1 [Member]</t>
  </si>
  <si>
    <t>Fair Value Measurements - Additional Information (Detail) - Fair Value Measurements, Recurring [Member] - USD ($)</t>
  </si>
  <si>
    <t>Money Market Funds [Member] | Level 1 [Member] | Restricted Cash [Member]</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Balance Sheet Components [Abstract]</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 current</t>
  </si>
  <si>
    <t>Deferred rent, current</t>
  </si>
  <si>
    <t>Other taxes payable</t>
  </si>
  <si>
    <t>Total other liabilities, current</t>
  </si>
  <si>
    <t>Restricted shares subject to repurchase, noncurrent</t>
  </si>
  <si>
    <t>Deferred rent, noncurrent</t>
  </si>
  <si>
    <t>Total other liabilities, noncurrent</t>
  </si>
  <si>
    <t>Stockholders' Equity - Schedule of Common Stock Reserved for Issuance (Detail)</t>
  </si>
  <si>
    <t>Sep. 30, 2016shares</t>
  </si>
  <si>
    <t>Shares reserved for future issuance</t>
  </si>
  <si>
    <t>Restricted Stock [Member]</t>
  </si>
  <si>
    <t>Stock Options [Member]</t>
  </si>
  <si>
    <t>ESPP [Member]</t>
  </si>
  <si>
    <t>Stockholders' Equity - Schedule of Restricted Shares Subject to Repurchase (Detail) - USD ($) $ in Thousands</t>
  </si>
  <si>
    <t>Total restricted shares subject to repurchase</t>
  </si>
  <si>
    <t>Total liabilities pertaining to shares subject to repurchase</t>
  </si>
  <si>
    <t>Other Liabilities, Current [Member]</t>
  </si>
  <si>
    <t>Other Liabilities, Noncurrent [Member]</t>
  </si>
  <si>
    <t>2012 Stock Option and Grant Plan [Member] | Restricted Stock [Member]</t>
  </si>
  <si>
    <t>Shares issued pursuant to the 2012 Stock Option and Grant Plan</t>
  </si>
  <si>
    <t>Founders [Member] | Restricted Stock [Member]</t>
  </si>
  <si>
    <t>Shares issued to founders</t>
  </si>
  <si>
    <t>Stock-based Awards - Plan Summary - Additional Information (Detail) - shares</t>
  </si>
  <si>
    <t>Jul. 31, 2015</t>
  </si>
  <si>
    <t>Share-based Compensation Arrangement by Share-based Payment Award [Line Items]</t>
  </si>
  <si>
    <t>Options available for future grants</t>
  </si>
  <si>
    <t>2015 Plan [Member] | Stock Options [Member]</t>
  </si>
  <si>
    <t>Shares authorized for issuance</t>
  </si>
  <si>
    <t>2015 ESPP [Member] | ESPP [Member]</t>
  </si>
  <si>
    <t>Stock-based Awards - Stock Option Activity (Detail) - USD ($) $ / shares in Units, $ in Thousands</t>
  </si>
  <si>
    <t>12 Months Ended</t>
  </si>
  <si>
    <t>Share-based Compensation Arrangement by Share-based Payment Award, Options, Outstanding [Roll Forward]</t>
  </si>
  <si>
    <t>Beginning balance, outstanding, Number of Options</t>
  </si>
  <si>
    <t>Options granted, Number of Options</t>
  </si>
  <si>
    <t>Options exercised, Number of Options</t>
  </si>
  <si>
    <t>Options canceled, Number of Options</t>
  </si>
  <si>
    <t>Ending balance, outstanding, Number of Options</t>
  </si>
  <si>
    <t>Exercisable, Number of Options</t>
  </si>
  <si>
    <t>Vested and expected to vest, Number of Options</t>
  </si>
  <si>
    <t>Weighted- Average Exercise Price</t>
  </si>
  <si>
    <t>Beginning balance, Outstanding, Weighted-Average Exercise Price</t>
  </si>
  <si>
    <t>Options granted, Weighted-Average Exercise Price</t>
  </si>
  <si>
    <t>Options exercised, Weighted-Average Exercise Price</t>
  </si>
  <si>
    <t>Options canceled,Weighted-Average Exercise Price</t>
  </si>
  <si>
    <t>Ending balance, Outstanding, Weighted-Average Exercise Price</t>
  </si>
  <si>
    <t>Exercisable, Weighted-Average Exercise Price</t>
  </si>
  <si>
    <t>Vested and expected to vest, Weighted-Average Exercise Price</t>
  </si>
  <si>
    <t>Beginning, Outstanding, Weighted-Average remaining contractual term</t>
  </si>
  <si>
    <t>8 years 8 months 12 days</t>
  </si>
  <si>
    <t>9 years</t>
  </si>
  <si>
    <t>Exercisable, Weighted-Average remaining contractual term</t>
  </si>
  <si>
    <t>7 years 10 months 24 days</t>
  </si>
  <si>
    <t>Vested and expected to vest, Weighted-Average remaining contractual term</t>
  </si>
  <si>
    <t>8 years 7 months 6 days</t>
  </si>
  <si>
    <t>Balance Outstanding, Aggregate Intrinsic Value</t>
  </si>
  <si>
    <t>Exercisable, Aggregate Intrinsic Value</t>
  </si>
  <si>
    <t>Vested and expected to vest, Aggregate Intrinsic Value</t>
  </si>
  <si>
    <t>Stock-based Awards - Valuation Assumptions for Stock Awards (Detail) - Stock Options [Member]</t>
  </si>
  <si>
    <t>Volatility, minimum</t>
  </si>
  <si>
    <t>70.60%</t>
  </si>
  <si>
    <t>73.80%</t>
  </si>
  <si>
    <t>Volatility, maximum</t>
  </si>
  <si>
    <t>70.90%</t>
  </si>
  <si>
    <t>75.30%</t>
  </si>
  <si>
    <t>82.30%</t>
  </si>
  <si>
    <t>77.00%</t>
  </si>
  <si>
    <t>Risk-free interest rate, minimum</t>
  </si>
  <si>
    <t>1.30%</t>
  </si>
  <si>
    <t>1.60%</t>
  </si>
  <si>
    <t>1.10%</t>
  </si>
  <si>
    <t>1.50%</t>
  </si>
  <si>
    <t>Risk-free interest rate, maximum</t>
  </si>
  <si>
    <t>1.80%</t>
  </si>
  <si>
    <t>1.90%</t>
  </si>
  <si>
    <t>Dividend yield</t>
  </si>
  <si>
    <t>0.00%</t>
  </si>
  <si>
    <t>Minimum [Member]</t>
  </si>
  <si>
    <t>Expected term (in years)</t>
  </si>
  <si>
    <t>6 years</t>
  </si>
  <si>
    <t>5 years 3 months 18 days</t>
  </si>
  <si>
    <t>Maximum [Member]</t>
  </si>
  <si>
    <t>6 years 1 month 6 days</t>
  </si>
  <si>
    <t>6 years 3 months 18 days</t>
  </si>
  <si>
    <t>Stock-based Awards - Performance-Contingent and Market-Condition Awards - Additional Information (Detail)</t>
  </si>
  <si>
    <t>Apr. 09, 2015USD ($)Milestone$ / sharesshares</t>
  </si>
  <si>
    <t>Sep. 30, 2016USD ($)Milestoneshares</t>
  </si>
  <si>
    <t>Sep. 30, 2016USD ($)Milestone$ / sharesshares</t>
  </si>
  <si>
    <t>Grants in period</t>
  </si>
  <si>
    <t>Exercise price of options granted | $ / shares</t>
  </si>
  <si>
    <t>Compensation expense recognized | $</t>
  </si>
  <si>
    <t>Senior Management [Member]</t>
  </si>
  <si>
    <t>Number of operating milestones for performance vesting | Milestone</t>
  </si>
  <si>
    <t>Number of operating milestones achieved | Milestone</t>
  </si>
  <si>
    <t>Performance Shares [Member]</t>
  </si>
  <si>
    <t>Performance Shares [Member] | Senior Management [Member]</t>
  </si>
  <si>
    <t>Performance Contingent Awards Stock Options [Member]</t>
  </si>
  <si>
    <t>Number of shares vested</t>
  </si>
  <si>
    <t>Number of shares forfeited</t>
  </si>
  <si>
    <t>Number of shares unvested</t>
  </si>
  <si>
    <t>Performance Contingent Awards Stock Options [Member] | Senior Management [Member]</t>
  </si>
  <si>
    <t>Performance Contingent Awards Restricted Stock [Member]</t>
  </si>
  <si>
    <t>Performance Contingent Awards Restricted Stock [Member] | Senior Management [Member]</t>
  </si>
  <si>
    <t>Restricted shares granted in period</t>
  </si>
  <si>
    <t>Exercise price of restricted shares granted | $ / shares</t>
  </si>
  <si>
    <t>Restricted Stock [Member] | Chief Executive Officer [Member]</t>
  </si>
  <si>
    <t>Minimum market capitalization | $</t>
  </si>
  <si>
    <t>Minimum consecutive trading days for market capitalization</t>
  </si>
  <si>
    <t>20 days</t>
  </si>
  <si>
    <t>Expiration period from IPO</t>
  </si>
  <si>
    <t>24 months</t>
  </si>
  <si>
    <t>Weighted-average grant date fair value of restricted shares | $ / shares</t>
  </si>
  <si>
    <t>Expected term</t>
  </si>
  <si>
    <t>2 years 4 months 24 days</t>
  </si>
  <si>
    <t>Stock-based Awards - Stock-based Compensation Expense Recognized (Detail) - USD ($) $ in Thousands</t>
  </si>
  <si>
    <t>Share-based Compensation Arrangement by Share-based Payment Award, Compensation Cost [Line Items]</t>
  </si>
  <si>
    <t>Total stock-based compensation expense</t>
  </si>
  <si>
    <t>Employee And Director Stock Plan [Member]</t>
  </si>
  <si>
    <t>Non Employee Stock Plan [Member]</t>
  </si>
  <si>
    <t>Research and Development Expense [Member]</t>
  </si>
  <si>
    <t>General and Administrative Expense [Member]</t>
  </si>
  <si>
    <t>Stock-based Awards - Unrecognized Stock-based Compensation Cost (Detail) $ in Thousands</t>
  </si>
  <si>
    <t>Sep. 30, 2016USD ($)</t>
  </si>
  <si>
    <t>Total unrecognized compensation cost</t>
  </si>
  <si>
    <t>Unrecognized compensation cost, options</t>
  </si>
  <si>
    <t>Weighted-average remaining amortization period</t>
  </si>
  <si>
    <t>2 years 6 months</t>
  </si>
  <si>
    <t>Unrecognized compensation cost, restricted stock awards</t>
  </si>
  <si>
    <t>1 year 9 months 18 days</t>
  </si>
  <si>
    <t>2 months 12 days</t>
  </si>
  <si>
    <t>Net Loss per Share Attributable to Common Stockholders - Computation of Basic and Diluted Net Loss per Share (Detail) - USD ($) $ / shares in Units, $ in Thousands</t>
  </si>
  <si>
    <t>Numerator:</t>
  </si>
  <si>
    <t>Accretion and dividends on redeemable convertible preferred stock</t>
  </si>
  <si>
    <t>Denominator:</t>
  </si>
  <si>
    <t>Weighted average common shares outstanding</t>
  </si>
  <si>
    <t>Net Loss per Share Attributable to Common Stockholders - Potentially Dilutive Securities that were Not Included in Diluted per Share Calculations (Detail) - shares</t>
  </si>
  <si>
    <t>Antidilutive Securities Excluded from Computation of Earnings Per Share [Line Items]</t>
  </si>
  <si>
    <t>Antidilutive securities excluded from earnings per share</t>
  </si>
  <si>
    <t>Share Issuances under Equity Incentive Plan [Member]</t>
  </si>
  <si>
    <t>Related Party Transactions - Additional Information (Detail)</t>
  </si>
  <si>
    <t>Sep. 30, 2016USD ($)Board_member</t>
  </si>
  <si>
    <t>Related Party Transaction [Line Items]</t>
  </si>
  <si>
    <t>Third Rock Ventures [Member]</t>
  </si>
  <si>
    <t>Number of board members | Board_member</t>
  </si>
  <si>
    <t>Third Rock Ventures [Member] | Management and Advisory Services [Member]</t>
  </si>
  <si>
    <t>License Agreement - Additional Information (Detail) $ in Millions</t>
  </si>
  <si>
    <t>1 Months Ended</t>
  </si>
  <si>
    <t>Sep. 30, 2016USD ($)shares</t>
  </si>
  <si>
    <t>Royalty fee as a percentage of future sales, less than</t>
  </si>
  <si>
    <t>1.00%</t>
  </si>
  <si>
    <t>Number of shares issued in research agreement | shares</t>
  </si>
  <si>
    <t>Value of shares issued in research agreemen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29137</v>
      </c>
    </row>
    <row r="12" spans="1:3">
      <c r="A12" s="4" t="s">
        <v>19</v>
      </c>
      <c r="B12" s="4" t="s">
        <v>20</v>
      </c>
    </row>
    <row r="13" spans="1:3">
      <c r="A13" s="4" t="s">
        <v>21</v>
      </c>
      <c r="B13" s="4" t="s">
        <v>22</v>
      </c>
    </row>
    <row r="14" spans="1:3">
      <c r="A14" s="4" t="s">
        <v>23</v>
      </c>
      <c r="C14" s="6" t="n">
        <v>37316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r="A1" s="1" t="s">
        <v>127</v>
      </c>
      <c r="B1" s="2" t="s">
        <v>1</v>
      </c>
    </row>
    <row r="2" spans="1:2">
      <c r="B2" s="2" t="s">
        <v>2</v>
      </c>
    </row>
    <row r="3" spans="1:2">
      <c r="A3" s="3" t="s">
        <v>105</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18</v>
      </c>
      <c r="B13" s="4" t="s">
        <v>146</v>
      </c>
    </row>
    <row r="14" spans="1:2">
      <c r="A14" s="4" t="s">
        <v>147</v>
      </c>
      <c r="B1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9</v>
      </c>
      <c r="B1" s="2" t="s">
        <v>1</v>
      </c>
    </row>
    <row r="2" spans="1:2">
      <c r="B2" s="2" t="s">
        <v>2</v>
      </c>
    </row>
    <row r="3" spans="1:2">
      <c r="A3" s="3" t="s">
        <v>108</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0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1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16</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837</v>
      </c>
      <c r="C3" s="7" t="n">
        <v>148502</v>
      </c>
    </row>
    <row r="4" spans="1:3">
      <c r="A4" s="4" t="s">
        <v>28</v>
      </c>
      <c r="B4" s="6" t="n">
        <v>1706</v>
      </c>
      <c r="C4" s="6" t="n">
        <v>1222</v>
      </c>
    </row>
    <row r="5" spans="1:3">
      <c r="A5" s="4" t="s">
        <v>29</v>
      </c>
      <c r="B5" s="6" t="n">
        <v>1723</v>
      </c>
      <c r="C5" s="6" t="n">
        <v>1096</v>
      </c>
    </row>
    <row r="6" spans="1:3">
      <c r="A6" s="4" t="s">
        <v>30</v>
      </c>
      <c r="B6" s="6" t="n">
        <v>221266</v>
      </c>
      <c r="C6" s="6" t="n">
        <v>150820</v>
      </c>
    </row>
    <row r="7" spans="1:3">
      <c r="A7" s="4" t="s">
        <v>31</v>
      </c>
      <c r="B7" s="6" t="n">
        <v>2626</v>
      </c>
      <c r="C7" s="6" t="n">
        <v>2114</v>
      </c>
    </row>
    <row r="8" spans="1:3">
      <c r="A8" s="4" t="s">
        <v>32</v>
      </c>
      <c r="B8" s="6" t="n">
        <v>140</v>
      </c>
      <c r="C8" s="6" t="n">
        <v>140</v>
      </c>
    </row>
    <row r="9" spans="1:3">
      <c r="A9" s="4" t="s">
        <v>33</v>
      </c>
      <c r="B9" s="6" t="n">
        <v>224032</v>
      </c>
      <c r="C9" s="6" t="n">
        <v>153074</v>
      </c>
    </row>
    <row r="10" spans="1:3">
      <c r="A10" s="3" t="s">
        <v>34</v>
      </c>
    </row>
    <row r="11" spans="1:3">
      <c r="A11" s="4" t="s">
        <v>35</v>
      </c>
      <c r="B11" s="6" t="n">
        <v>3038</v>
      </c>
      <c r="C11" s="6" t="n">
        <v>3361</v>
      </c>
    </row>
    <row r="12" spans="1:3">
      <c r="A12" s="4" t="s">
        <v>36</v>
      </c>
      <c r="B12" s="6" t="n">
        <v>5863</v>
      </c>
      <c r="C12" s="6" t="n">
        <v>4400</v>
      </c>
    </row>
    <row r="13" spans="1:3">
      <c r="A13" s="4" t="s">
        <v>37</v>
      </c>
      <c r="B13" s="6" t="n">
        <v>3351</v>
      </c>
      <c r="C13" s="6" t="n">
        <v>2242</v>
      </c>
    </row>
    <row r="14" spans="1:3">
      <c r="A14" s="4" t="s">
        <v>38</v>
      </c>
      <c r="B14" s="6" t="n">
        <v>905</v>
      </c>
      <c r="C14" s="6" t="n">
        <v>720</v>
      </c>
    </row>
    <row r="15" spans="1:3">
      <c r="A15" s="4" t="s">
        <v>39</v>
      </c>
      <c r="B15" s="6" t="n">
        <v>13157</v>
      </c>
      <c r="C15" s="6" t="n">
        <v>10723</v>
      </c>
    </row>
    <row r="16" spans="1:3">
      <c r="A16" s="4" t="s">
        <v>40</v>
      </c>
      <c r="B16" s="6" t="n">
        <v>775</v>
      </c>
      <c r="C16" s="6" t="n">
        <v>1556</v>
      </c>
    </row>
    <row r="17" spans="1:3">
      <c r="A17" s="4" t="s">
        <v>41</v>
      </c>
      <c r="B17" s="6" t="n">
        <v>13932</v>
      </c>
      <c r="C17" s="6" t="n">
        <v>12279</v>
      </c>
    </row>
    <row r="18" spans="1:3">
      <c r="A18" s="4" t="s">
        <v>42</v>
      </c>
      <c r="B18" s="4" t="s">
        <v>43</v>
      </c>
      <c r="C18" s="4" t="s">
        <v>43</v>
      </c>
    </row>
    <row r="19" spans="1:3">
      <c r="A19" s="3" t="s">
        <v>44</v>
      </c>
    </row>
    <row r="20" spans="1:3">
      <c r="A20" s="4" t="s">
        <v>45</v>
      </c>
      <c r="B20" s="4" t="s">
        <v>43</v>
      </c>
      <c r="C20" s="4" t="s">
        <v>43</v>
      </c>
    </row>
    <row r="21" spans="1:3">
      <c r="A21" s="4" t="s">
        <v>46</v>
      </c>
      <c r="B21" s="6" t="n">
        <v>37</v>
      </c>
      <c r="C21" s="6" t="n">
        <v>29</v>
      </c>
    </row>
    <row r="22" spans="1:3">
      <c r="A22" s="4" t="s">
        <v>47</v>
      </c>
      <c r="B22" s="6" t="n">
        <v>363789</v>
      </c>
      <c r="C22" s="6" t="n">
        <v>239231</v>
      </c>
    </row>
    <row r="23" spans="1:3">
      <c r="A23" s="4" t="s">
        <v>48</v>
      </c>
      <c r="B23" s="6" t="n">
        <v>-153726</v>
      </c>
      <c r="C23" s="6" t="n">
        <v>-98465</v>
      </c>
    </row>
    <row r="24" spans="1:3">
      <c r="A24" s="4" t="s">
        <v>49</v>
      </c>
      <c r="B24" s="6" t="n">
        <v>210100</v>
      </c>
      <c r="C24" s="6" t="n">
        <v>140795</v>
      </c>
    </row>
    <row r="25" spans="1:3">
      <c r="A25" s="4" t="s">
        <v>50</v>
      </c>
      <c r="B25" s="7" t="n">
        <v>224032</v>
      </c>
      <c r="C25" s="7" t="n">
        <v>153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1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8"/>
    <col customWidth="1" max="5" min="5" width="21"/>
    <col customWidth="1" max="6" min="6" width="21"/>
  </cols>
  <sheetData>
    <row r="1" spans="1:6">
      <c r="A1" s="1" t="s">
        <v>178</v>
      </c>
      <c r="B1" s="2" t="s">
        <v>179</v>
      </c>
      <c r="C1" s="2" t="s">
        <v>180</v>
      </c>
      <c r="D1" s="2" t="s">
        <v>181</v>
      </c>
      <c r="E1" s="2" t="s">
        <v>182</v>
      </c>
      <c r="F1" s="2" t="s">
        <v>183</v>
      </c>
    </row>
    <row r="2" spans="1:6">
      <c r="A2" s="3" t="s">
        <v>184</v>
      </c>
    </row>
    <row r="3" spans="1:6">
      <c r="A3" s="4" t="s">
        <v>185</v>
      </c>
      <c r="D3" s="6" t="n">
        <v>1</v>
      </c>
    </row>
    <row r="4" spans="1:6">
      <c r="A4" s="4" t="s">
        <v>88</v>
      </c>
      <c r="D4" s="7" t="n">
        <v>116995</v>
      </c>
      <c r="E4" s="7" t="n">
        <v>126360</v>
      </c>
    </row>
    <row r="5" spans="1:6">
      <c r="A5" s="4" t="s">
        <v>48</v>
      </c>
      <c r="D5" s="7" t="n">
        <v>-153726</v>
      </c>
      <c r="F5" s="7" t="n">
        <v>-98465</v>
      </c>
    </row>
    <row r="6" spans="1:6">
      <c r="A6" s="4" t="s">
        <v>186</v>
      </c>
    </row>
    <row r="7" spans="1:6">
      <c r="A7" s="3" t="s">
        <v>184</v>
      </c>
    </row>
    <row r="8" spans="1:6">
      <c r="A8" s="4" t="s">
        <v>88</v>
      </c>
      <c r="C8" s="7" t="n">
        <v>117000</v>
      </c>
    </row>
    <row r="9" spans="1:6">
      <c r="A9" s="4" t="s">
        <v>187</v>
      </c>
    </row>
    <row r="10" spans="1:6">
      <c r="A10" s="3" t="s">
        <v>184</v>
      </c>
    </row>
    <row r="11" spans="1:6">
      <c r="A11" s="4" t="s">
        <v>188</v>
      </c>
      <c r="B11" s="6" t="n">
        <v>6400000</v>
      </c>
    </row>
    <row r="12" spans="1:6">
      <c r="A12" s="4" t="s">
        <v>189</v>
      </c>
      <c r="B12" s="9" t="n">
        <v>18.75</v>
      </c>
    </row>
    <row r="13" spans="1:6">
      <c r="A13" s="4" t="s">
        <v>190</v>
      </c>
    </row>
    <row r="14" spans="1:6">
      <c r="A14" s="3" t="s">
        <v>184</v>
      </c>
    </row>
    <row r="15" spans="1:6">
      <c r="A15" s="4" t="s">
        <v>188</v>
      </c>
      <c r="C15" s="6" t="n">
        <v>267228</v>
      </c>
    </row>
    <row r="16" spans="1:6">
      <c r="A16" s="4" t="s">
        <v>189</v>
      </c>
      <c r="C16" s="9" t="n">
        <v>18.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208616</v>
      </c>
      <c r="C3" s="7" t="n">
        <v>148642</v>
      </c>
    </row>
    <row r="4" spans="1:3">
      <c r="A4" s="4" t="s">
        <v>194</v>
      </c>
    </row>
    <row r="5" spans="1:3">
      <c r="A5" s="3" t="s">
        <v>192</v>
      </c>
    </row>
    <row r="6" spans="1:3">
      <c r="A6" s="4" t="s">
        <v>193</v>
      </c>
      <c r="B6" s="6" t="n">
        <v>208616</v>
      </c>
      <c r="C6" s="6" t="n">
        <v>148642</v>
      </c>
    </row>
    <row r="7" spans="1:3">
      <c r="A7" s="4" t="s">
        <v>195</v>
      </c>
    </row>
    <row r="8" spans="1:3">
      <c r="A8" s="3" t="s">
        <v>192</v>
      </c>
    </row>
    <row r="9" spans="1:3">
      <c r="A9" s="4" t="s">
        <v>193</v>
      </c>
      <c r="B9" s="6" t="n">
        <v>208616</v>
      </c>
      <c r="C9" s="6" t="n">
        <v>148642</v>
      </c>
    </row>
    <row r="10" spans="1:3">
      <c r="A10" s="4" t="s">
        <v>196</v>
      </c>
    </row>
    <row r="11" spans="1:3">
      <c r="A11" s="3" t="s">
        <v>192</v>
      </c>
    </row>
    <row r="12" spans="1:3">
      <c r="A12" s="4" t="s">
        <v>193</v>
      </c>
      <c r="B12" s="7" t="n">
        <v>208616</v>
      </c>
      <c r="C12" s="7" t="n">
        <v>1486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25</v>
      </c>
    </row>
    <row r="2" spans="1:3">
      <c r="A2" s="3" t="s">
        <v>192</v>
      </c>
    </row>
    <row r="3" spans="1:3">
      <c r="A3" s="4" t="s">
        <v>193</v>
      </c>
      <c r="B3" s="7" t="n">
        <v>208616000</v>
      </c>
      <c r="C3" s="7" t="n">
        <v>148642000</v>
      </c>
    </row>
    <row r="4" spans="1:3">
      <c r="A4" s="4" t="s">
        <v>194</v>
      </c>
    </row>
    <row r="5" spans="1:3">
      <c r="A5" s="3" t="s">
        <v>192</v>
      </c>
    </row>
    <row r="6" spans="1:3">
      <c r="A6" s="4" t="s">
        <v>193</v>
      </c>
      <c r="B6" s="6" t="n">
        <v>208616000</v>
      </c>
      <c r="C6" s="6" t="n">
        <v>148642000</v>
      </c>
    </row>
    <row r="7" spans="1:3">
      <c r="A7" s="4" t="s">
        <v>195</v>
      </c>
    </row>
    <row r="8" spans="1:3">
      <c r="A8" s="3" t="s">
        <v>192</v>
      </c>
    </row>
    <row r="9" spans="1:3">
      <c r="A9" s="4" t="s">
        <v>193</v>
      </c>
      <c r="B9" s="6" t="n">
        <v>208616000</v>
      </c>
      <c r="C9" s="6" t="n">
        <v>148642000</v>
      </c>
    </row>
    <row r="10" spans="1:3">
      <c r="A10" s="4" t="s">
        <v>196</v>
      </c>
    </row>
    <row r="11" spans="1:3">
      <c r="A11" s="3" t="s">
        <v>192</v>
      </c>
    </row>
    <row r="12" spans="1:3">
      <c r="A12" s="4" t="s">
        <v>193</v>
      </c>
      <c r="B12" s="6" t="n">
        <v>208616000</v>
      </c>
      <c r="C12" s="6" t="n">
        <v>148642000</v>
      </c>
    </row>
    <row r="13" spans="1:3">
      <c r="A13" s="4" t="s">
        <v>198</v>
      </c>
    </row>
    <row r="14" spans="1:3">
      <c r="A14" s="3" t="s">
        <v>192</v>
      </c>
    </row>
    <row r="15" spans="1:3">
      <c r="A15" s="4" t="s">
        <v>193</v>
      </c>
      <c r="B15" s="7" t="n">
        <v>140000</v>
      </c>
      <c r="C15" s="7" t="n">
        <v>14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5569</v>
      </c>
      <c r="C3" s="7" t="n">
        <v>4216</v>
      </c>
    </row>
    <row r="4" spans="1:3">
      <c r="A4" s="4" t="s">
        <v>202</v>
      </c>
      <c r="B4" s="6" t="n">
        <v>-2943</v>
      </c>
      <c r="C4" s="6" t="n">
        <v>-2102</v>
      </c>
    </row>
    <row r="5" spans="1:3">
      <c r="A5" s="4" t="s">
        <v>31</v>
      </c>
      <c r="B5" s="6" t="n">
        <v>2626</v>
      </c>
      <c r="C5" s="6" t="n">
        <v>2114</v>
      </c>
    </row>
    <row r="6" spans="1:3">
      <c r="A6" s="4" t="s">
        <v>203</v>
      </c>
    </row>
    <row r="7" spans="1:3">
      <c r="A7" s="3" t="s">
        <v>200</v>
      </c>
    </row>
    <row r="8" spans="1:3">
      <c r="A8" s="4" t="s">
        <v>201</v>
      </c>
      <c r="B8" s="6" t="n">
        <v>3715</v>
      </c>
      <c r="C8" s="6" t="n">
        <v>3151</v>
      </c>
    </row>
    <row r="9" spans="1:3">
      <c r="A9" s="4" t="s">
        <v>204</v>
      </c>
    </row>
    <row r="10" spans="1:3">
      <c r="A10" s="3" t="s">
        <v>200</v>
      </c>
    </row>
    <row r="11" spans="1:3">
      <c r="A11" s="4" t="s">
        <v>201</v>
      </c>
      <c r="B11" s="6" t="n">
        <v>970</v>
      </c>
      <c r="C11" s="6" t="n">
        <v>596</v>
      </c>
    </row>
    <row r="12" spans="1:3">
      <c r="A12" s="4" t="s">
        <v>205</v>
      </c>
    </row>
    <row r="13" spans="1:3">
      <c r="A13" s="3" t="s">
        <v>200</v>
      </c>
    </row>
    <row r="14" spans="1:3">
      <c r="A14" s="4" t="s">
        <v>201</v>
      </c>
      <c r="B14" s="6" t="n">
        <v>678</v>
      </c>
      <c r="C14" s="6" t="n">
        <v>340</v>
      </c>
    </row>
    <row r="15" spans="1:3">
      <c r="A15" s="4" t="s">
        <v>206</v>
      </c>
    </row>
    <row r="16" spans="1:3">
      <c r="A16" s="3" t="s">
        <v>200</v>
      </c>
    </row>
    <row r="17" spans="1:3">
      <c r="A17" s="4" t="s">
        <v>201</v>
      </c>
      <c r="B17" s="7" t="n">
        <v>206</v>
      </c>
      <c r="C17" s="7" t="n">
        <v>1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4823</v>
      </c>
      <c r="C3" s="7" t="n">
        <v>4025</v>
      </c>
    </row>
    <row r="4" spans="1:3">
      <c r="A4" s="4" t="s">
        <v>210</v>
      </c>
      <c r="B4" s="6" t="n">
        <v>921</v>
      </c>
      <c r="C4" s="6" t="n">
        <v>287</v>
      </c>
    </row>
    <row r="5" spans="1:3">
      <c r="A5" s="4" t="s">
        <v>211</v>
      </c>
      <c r="B5" s="6" t="n">
        <v>119</v>
      </c>
      <c r="C5" s="6" t="n">
        <v>88</v>
      </c>
    </row>
    <row r="6" spans="1:3">
      <c r="A6" s="4" t="s">
        <v>212</v>
      </c>
      <c r="B6" s="7" t="n">
        <v>5863</v>
      </c>
      <c r="C6" s="7" t="n">
        <v>4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13</v>
      </c>
      <c r="B1" s="2" t="s">
        <v>2</v>
      </c>
      <c r="C1" s="2" t="s">
        <v>25</v>
      </c>
    </row>
    <row r="2" spans="1:3">
      <c r="A2" s="3" t="s">
        <v>208</v>
      </c>
    </row>
    <row r="3" spans="1:3">
      <c r="A3" s="4" t="s">
        <v>214</v>
      </c>
      <c r="B3" s="7" t="n">
        <v>850</v>
      </c>
      <c r="C3" s="7" t="n">
        <v>677</v>
      </c>
    </row>
    <row r="4" spans="1:3">
      <c r="A4" s="4" t="s">
        <v>215</v>
      </c>
      <c r="B4" s="6" t="n">
        <v>53</v>
      </c>
      <c r="C4" s="6" t="n">
        <v>38</v>
      </c>
    </row>
    <row r="5" spans="1:3">
      <c r="A5" s="4" t="s">
        <v>216</v>
      </c>
      <c r="B5" s="6" t="n">
        <v>2</v>
      </c>
      <c r="C5" s="6" t="n">
        <v>5</v>
      </c>
    </row>
    <row r="6" spans="1:3">
      <c r="A6" s="4" t="s">
        <v>217</v>
      </c>
      <c r="B6" s="6" t="n">
        <v>905</v>
      </c>
      <c r="C6" s="6" t="n">
        <v>720</v>
      </c>
    </row>
    <row r="7" spans="1:3">
      <c r="A7" s="4" t="s">
        <v>218</v>
      </c>
      <c r="B7" s="6" t="n">
        <v>728</v>
      </c>
      <c r="C7" s="6" t="n">
        <v>1470</v>
      </c>
    </row>
    <row r="8" spans="1:3">
      <c r="A8" s="4" t="s">
        <v>219</v>
      </c>
      <c r="B8" s="6" t="n">
        <v>47</v>
      </c>
      <c r="C8" s="6" t="n">
        <v>86</v>
      </c>
    </row>
    <row r="9" spans="1:3">
      <c r="A9" s="4" t="s">
        <v>220</v>
      </c>
      <c r="B9" s="7" t="n">
        <v>775</v>
      </c>
      <c r="C9" s="7" t="n">
        <v>15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0"/>
  </cols>
  <sheetData>
    <row r="1" spans="1:2">
      <c r="A1" s="1" t="s">
        <v>221</v>
      </c>
      <c r="B1" s="2" t="s">
        <v>222</v>
      </c>
    </row>
    <row r="2" spans="1:2">
      <c r="A2" s="3" t="s">
        <v>184</v>
      </c>
    </row>
    <row r="3" spans="1:2">
      <c r="A3" s="4" t="s">
        <v>223</v>
      </c>
      <c r="B3" s="6" t="n">
        <v>5016291</v>
      </c>
    </row>
    <row r="4" spans="1:2">
      <c r="A4" s="4" t="s">
        <v>224</v>
      </c>
    </row>
    <row r="5" spans="1:2">
      <c r="A5" s="3" t="s">
        <v>184</v>
      </c>
    </row>
    <row r="6" spans="1:2">
      <c r="A6" s="4" t="s">
        <v>223</v>
      </c>
      <c r="B6" s="6" t="n">
        <v>752220</v>
      </c>
    </row>
    <row r="7" spans="1:2">
      <c r="A7" s="4" t="s">
        <v>225</v>
      </c>
    </row>
    <row r="8" spans="1:2">
      <c r="A8" s="3" t="s">
        <v>184</v>
      </c>
    </row>
    <row r="9" spans="1:2">
      <c r="A9" s="4" t="s">
        <v>223</v>
      </c>
      <c r="B9" s="6" t="n">
        <v>2703252</v>
      </c>
    </row>
    <row r="10" spans="1:2">
      <c r="A10" s="4" t="s">
        <v>223</v>
      </c>
      <c r="B10" s="6" t="n">
        <v>1484701</v>
      </c>
    </row>
    <row r="11" spans="1:2">
      <c r="A11" s="4" t="s">
        <v>226</v>
      </c>
    </row>
    <row r="12" spans="1:2">
      <c r="A12" s="3" t="s">
        <v>184</v>
      </c>
    </row>
    <row r="13" spans="1:2">
      <c r="A13" s="4" t="s">
        <v>223</v>
      </c>
      <c r="B13" s="6" t="n">
        <v>761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184</v>
      </c>
    </row>
    <row r="3" spans="1:3">
      <c r="A3" s="4" t="s">
        <v>228</v>
      </c>
      <c r="B3" s="6" t="n">
        <v>777041</v>
      </c>
      <c r="C3" s="6" t="n">
        <v>1097288</v>
      </c>
    </row>
    <row r="4" spans="1:3">
      <c r="A4" s="4" t="s">
        <v>229</v>
      </c>
      <c r="B4" s="7" t="n">
        <v>1578</v>
      </c>
      <c r="C4" s="7" t="n">
        <v>2147</v>
      </c>
    </row>
    <row r="5" spans="1:3">
      <c r="A5" s="4" t="s">
        <v>230</v>
      </c>
    </row>
    <row r="6" spans="1:3">
      <c r="A6" s="3" t="s">
        <v>184</v>
      </c>
    </row>
    <row r="7" spans="1:3">
      <c r="A7" s="4" t="s">
        <v>229</v>
      </c>
      <c r="B7" s="6" t="n">
        <v>850</v>
      </c>
      <c r="C7" s="6" t="n">
        <v>677</v>
      </c>
    </row>
    <row r="8" spans="1:3">
      <c r="A8" s="4" t="s">
        <v>231</v>
      </c>
    </row>
    <row r="9" spans="1:3">
      <c r="A9" s="3" t="s">
        <v>184</v>
      </c>
    </row>
    <row r="10" spans="1:3">
      <c r="A10" s="4" t="s">
        <v>229</v>
      </c>
      <c r="B10" s="7" t="n">
        <v>728</v>
      </c>
      <c r="C10" s="7" t="n">
        <v>1470</v>
      </c>
    </row>
    <row r="11" spans="1:3">
      <c r="A11" s="4" t="s">
        <v>232</v>
      </c>
    </row>
    <row r="12" spans="1:3">
      <c r="A12" s="3" t="s">
        <v>184</v>
      </c>
    </row>
    <row r="13" spans="1:3">
      <c r="A13" s="4" t="s">
        <v>233</v>
      </c>
      <c r="B13" s="6" t="n">
        <v>777041</v>
      </c>
      <c r="C13" s="6" t="n">
        <v>1091038</v>
      </c>
    </row>
    <row r="14" spans="1:3">
      <c r="A14" s="4" t="s">
        <v>234</v>
      </c>
    </row>
    <row r="15" spans="1:3">
      <c r="A15" s="3" t="s">
        <v>184</v>
      </c>
    </row>
    <row r="16" spans="1:3">
      <c r="A16" s="4" t="s">
        <v>235</v>
      </c>
      <c r="C16" s="6" t="n">
        <v>6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36</v>
      </c>
      <c r="B1" s="2" t="s">
        <v>2</v>
      </c>
      <c r="C1" s="2" t="s">
        <v>237</v>
      </c>
    </row>
    <row r="2" spans="1:3">
      <c r="A2" s="4" t="s">
        <v>225</v>
      </c>
    </row>
    <row r="3" spans="1:3">
      <c r="A3" s="3" t="s">
        <v>238</v>
      </c>
    </row>
    <row r="4" spans="1:3">
      <c r="A4" s="4" t="s">
        <v>239</v>
      </c>
      <c r="B4" s="6" t="n">
        <v>1484701</v>
      </c>
    </row>
    <row r="5" spans="1:3">
      <c r="A5" s="4" t="s">
        <v>240</v>
      </c>
    </row>
    <row r="6" spans="1:3">
      <c r="A6" s="3" t="s">
        <v>238</v>
      </c>
    </row>
    <row r="7" spans="1:3">
      <c r="A7" s="4" t="s">
        <v>241</v>
      </c>
      <c r="C7" s="6" t="n">
        <v>1430000</v>
      </c>
    </row>
    <row r="8" spans="1:3">
      <c r="A8" s="4" t="s">
        <v>239</v>
      </c>
      <c r="B8" s="6" t="n">
        <v>1484701</v>
      </c>
    </row>
    <row r="9" spans="1:3">
      <c r="A9" s="4" t="s">
        <v>242</v>
      </c>
    </row>
    <row r="10" spans="1:3">
      <c r="A10" s="3" t="s">
        <v>238</v>
      </c>
    </row>
    <row r="11" spans="1:3">
      <c r="A11" s="4" t="s">
        <v>241</v>
      </c>
      <c r="C11" s="6"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5000000</v>
      </c>
      <c r="C4" s="6" t="n">
        <v>5000000</v>
      </c>
    </row>
    <row r="5" spans="1:3">
      <c r="A5" s="4" t="s">
        <v>55</v>
      </c>
      <c r="B5" s="8" t="n">
        <v>0.001</v>
      </c>
      <c r="C5" s="8" t="n">
        <v>0.001</v>
      </c>
    </row>
    <row r="6" spans="1:3">
      <c r="A6" s="4" t="s">
        <v>56</v>
      </c>
      <c r="B6" s="6" t="n">
        <v>150000000</v>
      </c>
      <c r="C6" s="6" t="n">
        <v>150000000</v>
      </c>
    </row>
    <row r="7" spans="1:3">
      <c r="A7" s="4" t="s">
        <v>57</v>
      </c>
      <c r="B7" s="6" t="n">
        <v>36516130</v>
      </c>
      <c r="C7" s="6" t="n">
        <v>29359800</v>
      </c>
    </row>
    <row r="8" spans="1:3">
      <c r="A8" s="4" t="s">
        <v>58</v>
      </c>
      <c r="B8" s="6" t="n">
        <v>36516130</v>
      </c>
      <c r="C8" s="6" t="n">
        <v>29359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243</v>
      </c>
      <c r="B1" s="2" t="s">
        <v>1</v>
      </c>
      <c r="C1" s="2" t="s">
        <v>244</v>
      </c>
    </row>
    <row r="2" spans="1:3">
      <c r="B2" s="2" t="s">
        <v>2</v>
      </c>
      <c r="C2" s="2" t="s">
        <v>25</v>
      </c>
    </row>
    <row r="3" spans="1:3">
      <c r="A3" s="3" t="s">
        <v>245</v>
      </c>
    </row>
    <row r="4" spans="1:3">
      <c r="A4" s="4" t="s">
        <v>246</v>
      </c>
      <c r="B4" s="6" t="n">
        <v>2058787</v>
      </c>
    </row>
    <row r="5" spans="1:3">
      <c r="A5" s="4" t="s">
        <v>247</v>
      </c>
      <c r="B5" s="6" t="n">
        <v>1034575</v>
      </c>
    </row>
    <row r="6" spans="1:3">
      <c r="A6" s="4" t="s">
        <v>248</v>
      </c>
      <c r="B6" s="6" t="n">
        <v>-103602</v>
      </c>
    </row>
    <row r="7" spans="1:3">
      <c r="A7" s="4" t="s">
        <v>249</v>
      </c>
      <c r="B7" s="6" t="n">
        <v>-286508</v>
      </c>
    </row>
    <row r="8" spans="1:3">
      <c r="A8" s="4" t="s">
        <v>250</v>
      </c>
      <c r="B8" s="6" t="n">
        <v>2703252</v>
      </c>
      <c r="C8" s="6" t="n">
        <v>2058787</v>
      </c>
    </row>
    <row r="9" spans="1:3">
      <c r="A9" s="4" t="s">
        <v>251</v>
      </c>
      <c r="B9" s="6" t="n">
        <v>823118</v>
      </c>
    </row>
    <row r="10" spans="1:3">
      <c r="A10" s="4" t="s">
        <v>252</v>
      </c>
      <c r="B10" s="6" t="n">
        <v>2508295</v>
      </c>
    </row>
    <row r="11" spans="1:3">
      <c r="A11" s="3" t="s">
        <v>253</v>
      </c>
    </row>
    <row r="12" spans="1:3">
      <c r="A12" s="4" t="s">
        <v>254</v>
      </c>
      <c r="B12" s="9" t="n">
        <v>8.710000000000001</v>
      </c>
    </row>
    <row r="13" spans="1:3">
      <c r="A13" s="4" t="s">
        <v>255</v>
      </c>
      <c r="B13" s="10" t="n">
        <v>16.74</v>
      </c>
    </row>
    <row r="14" spans="1:3">
      <c r="A14" s="4" t="s">
        <v>256</v>
      </c>
      <c r="B14" s="10" t="n">
        <v>0.95</v>
      </c>
    </row>
    <row r="15" spans="1:3">
      <c r="A15" s="4" t="s">
        <v>257</v>
      </c>
      <c r="B15" s="10" t="n">
        <v>18.96</v>
      </c>
    </row>
    <row r="16" spans="1:3">
      <c r="A16" s="4" t="s">
        <v>258</v>
      </c>
      <c r="B16" s="10" t="n">
        <v>10.99</v>
      </c>
      <c r="C16" s="9" t="n">
        <v>8.710000000000001</v>
      </c>
    </row>
    <row r="17" spans="1:3">
      <c r="A17" s="4" t="s">
        <v>259</v>
      </c>
      <c r="B17" s="10" t="n">
        <v>6.59</v>
      </c>
    </row>
    <row r="18" spans="1:3">
      <c r="A18" s="4" t="s">
        <v>260</v>
      </c>
      <c r="B18" s="9" t="n">
        <v>10.78</v>
      </c>
    </row>
    <row r="19" spans="1:3">
      <c r="A19" s="4" t="s">
        <v>261</v>
      </c>
      <c r="B19" s="4" t="s">
        <v>262</v>
      </c>
      <c r="C19" s="4" t="s">
        <v>263</v>
      </c>
    </row>
    <row r="20" spans="1:3">
      <c r="A20" s="4" t="s">
        <v>264</v>
      </c>
      <c r="B20" s="4" t="s">
        <v>265</v>
      </c>
    </row>
    <row r="21" spans="1:3">
      <c r="A21" s="4" t="s">
        <v>266</v>
      </c>
      <c r="B21" s="4" t="s">
        <v>267</v>
      </c>
    </row>
    <row r="22" spans="1:3">
      <c r="A22" s="4" t="s">
        <v>268</v>
      </c>
      <c r="B22" s="7" t="n">
        <v>35600</v>
      </c>
    </row>
    <row r="23" spans="1:3">
      <c r="A23" s="4" t="s">
        <v>269</v>
      </c>
      <c r="B23" s="6" t="n">
        <v>14082</v>
      </c>
    </row>
    <row r="24" spans="1:3">
      <c r="A24" s="4" t="s">
        <v>270</v>
      </c>
      <c r="B24" s="7" t="n">
        <v>335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5"/>
  </cols>
  <sheetData>
    <row r="1" spans="1:5">
      <c r="A1" s="1" t="s">
        <v>271</v>
      </c>
      <c r="B1" s="2" t="s">
        <v>60</v>
      </c>
      <c r="D1" s="2" t="s">
        <v>1</v>
      </c>
    </row>
    <row r="2" spans="1:5">
      <c r="B2" s="2" t="s">
        <v>2</v>
      </c>
      <c r="C2" s="2" t="s">
        <v>61</v>
      </c>
      <c r="D2" s="2" t="s">
        <v>2</v>
      </c>
      <c r="E2" s="2" t="s">
        <v>61</v>
      </c>
    </row>
    <row r="3" spans="1:5">
      <c r="A3" s="3" t="s">
        <v>238</v>
      </c>
    </row>
    <row r="4" spans="1:5">
      <c r="A4" s="4" t="s">
        <v>272</v>
      </c>
      <c r="B4" s="4" t="s">
        <v>273</v>
      </c>
      <c r="C4" s="4" t="s">
        <v>274</v>
      </c>
      <c r="D4" s="4" t="s">
        <v>273</v>
      </c>
      <c r="E4" s="4" t="s">
        <v>274</v>
      </c>
    </row>
    <row r="5" spans="1:5">
      <c r="A5" s="4" t="s">
        <v>275</v>
      </c>
      <c r="B5" s="4" t="s">
        <v>276</v>
      </c>
      <c r="C5" s="4" t="s">
        <v>277</v>
      </c>
      <c r="D5" s="4" t="s">
        <v>278</v>
      </c>
      <c r="E5" s="4" t="s">
        <v>279</v>
      </c>
    </row>
    <row r="6" spans="1:5">
      <c r="A6" s="4" t="s">
        <v>280</v>
      </c>
      <c r="B6" s="4" t="s">
        <v>281</v>
      </c>
      <c r="C6" s="4" t="s">
        <v>282</v>
      </c>
      <c r="D6" s="4" t="s">
        <v>283</v>
      </c>
      <c r="E6" s="4" t="s">
        <v>284</v>
      </c>
    </row>
    <row r="7" spans="1:5">
      <c r="A7" s="4" t="s">
        <v>285</v>
      </c>
      <c r="B7" s="4" t="s">
        <v>284</v>
      </c>
      <c r="C7" s="4" t="s">
        <v>286</v>
      </c>
      <c r="D7" s="4" t="s">
        <v>287</v>
      </c>
      <c r="E7" s="4" t="s">
        <v>286</v>
      </c>
    </row>
    <row r="8" spans="1:5">
      <c r="A8" s="4" t="s">
        <v>288</v>
      </c>
      <c r="B8" s="4" t="s">
        <v>289</v>
      </c>
      <c r="C8" s="4" t="s">
        <v>289</v>
      </c>
      <c r="D8" s="4" t="s">
        <v>289</v>
      </c>
      <c r="E8" s="4" t="s">
        <v>289</v>
      </c>
    </row>
    <row r="9" spans="1:5">
      <c r="A9" s="4" t="s">
        <v>290</v>
      </c>
    </row>
    <row r="10" spans="1:5">
      <c r="A10" s="3" t="s">
        <v>238</v>
      </c>
    </row>
    <row r="11" spans="1:5">
      <c r="A11" s="4" t="s">
        <v>291</v>
      </c>
      <c r="B11" s="4" t="s">
        <v>292</v>
      </c>
      <c r="C11" s="4" t="s">
        <v>293</v>
      </c>
      <c r="D11" s="4" t="s">
        <v>293</v>
      </c>
      <c r="E11" s="4" t="s">
        <v>293</v>
      </c>
    </row>
    <row r="12" spans="1:5">
      <c r="A12" s="4" t="s">
        <v>294</v>
      </c>
    </row>
    <row r="13" spans="1:5">
      <c r="A13" s="3" t="s">
        <v>238</v>
      </c>
    </row>
    <row r="14" spans="1:5">
      <c r="A14" s="4" t="s">
        <v>291</v>
      </c>
      <c r="B14" s="4" t="s">
        <v>295</v>
      </c>
      <c r="C14" s="4" t="s">
        <v>296</v>
      </c>
      <c r="D14" s="4" t="s">
        <v>295</v>
      </c>
      <c r="E14" s="4" t="s">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46"/>
    <col customWidth="1" max="3" min="3" width="36"/>
    <col customWidth="1" max="4" min="4" width="21"/>
    <col customWidth="1" max="5" min="5" width="46"/>
    <col customWidth="1" max="6" min="6" width="21"/>
  </cols>
  <sheetData>
    <row r="1" spans="1:6">
      <c r="A1" s="1" t="s">
        <v>297</v>
      </c>
      <c r="B1" s="2" t="s">
        <v>298</v>
      </c>
      <c r="C1" s="2" t="s">
        <v>299</v>
      </c>
      <c r="D1" s="2" t="s">
        <v>182</v>
      </c>
      <c r="E1" s="2" t="s">
        <v>300</v>
      </c>
      <c r="F1" s="2" t="s">
        <v>182</v>
      </c>
    </row>
    <row r="2" spans="1:6">
      <c r="A2" s="3" t="s">
        <v>238</v>
      </c>
    </row>
    <row r="3" spans="1:6">
      <c r="A3" s="4" t="s">
        <v>301</v>
      </c>
      <c r="E3" s="6" t="n">
        <v>1034575</v>
      </c>
    </row>
    <row r="4" spans="1:6">
      <c r="A4" s="4" t="s">
        <v>302</v>
      </c>
      <c r="E4" s="9" t="n">
        <v>16.74</v>
      </c>
    </row>
    <row r="5" spans="1:6">
      <c r="A5" s="4" t="s">
        <v>303</v>
      </c>
      <c r="C5" s="7" t="n">
        <v>3152000</v>
      </c>
      <c r="D5" s="7" t="n">
        <v>874000</v>
      </c>
      <c r="E5" s="7" t="n">
        <v>5884000</v>
      </c>
      <c r="F5" s="7" t="n">
        <v>1731000</v>
      </c>
    </row>
    <row r="6" spans="1:6">
      <c r="A6" s="4" t="s">
        <v>304</v>
      </c>
    </row>
    <row r="7" spans="1:6">
      <c r="A7" s="3" t="s">
        <v>238</v>
      </c>
    </row>
    <row r="8" spans="1:6">
      <c r="A8" s="4" t="s">
        <v>305</v>
      </c>
      <c r="B8" s="6" t="n">
        <v>4</v>
      </c>
    </row>
    <row r="9" spans="1:6">
      <c r="A9" s="4" t="s">
        <v>306</v>
      </c>
      <c r="C9" s="6" t="n">
        <v>1</v>
      </c>
      <c r="E9" s="6" t="n">
        <v>1</v>
      </c>
    </row>
    <row r="10" spans="1:6">
      <c r="A10" s="4" t="s">
        <v>307</v>
      </c>
    </row>
    <row r="11" spans="1:6">
      <c r="A11" s="3" t="s">
        <v>238</v>
      </c>
    </row>
    <row r="12" spans="1:6">
      <c r="A12" s="4" t="s">
        <v>303</v>
      </c>
      <c r="E12" s="7" t="n">
        <v>1500000</v>
      </c>
    </row>
    <row r="13" spans="1:6">
      <c r="A13" s="4" t="s">
        <v>308</v>
      </c>
    </row>
    <row r="14" spans="1:6">
      <c r="A14" s="3" t="s">
        <v>238</v>
      </c>
    </row>
    <row r="15" spans="1:6">
      <c r="A15" s="4" t="s">
        <v>301</v>
      </c>
      <c r="B15" s="6" t="n">
        <v>326424</v>
      </c>
    </row>
    <row r="16" spans="1:6">
      <c r="A16" s="4" t="s">
        <v>303</v>
      </c>
      <c r="E16" s="7" t="n">
        <v>1400000</v>
      </c>
    </row>
    <row r="17" spans="1:6">
      <c r="A17" s="4" t="s">
        <v>309</v>
      </c>
    </row>
    <row r="18" spans="1:6">
      <c r="A18" s="3" t="s">
        <v>238</v>
      </c>
    </row>
    <row r="19" spans="1:6">
      <c r="A19" s="4" t="s">
        <v>310</v>
      </c>
      <c r="E19" s="6" t="n">
        <v>94502</v>
      </c>
    </row>
    <row r="20" spans="1:6">
      <c r="A20" s="4" t="s">
        <v>311</v>
      </c>
      <c r="E20" s="6" t="n">
        <v>47500</v>
      </c>
    </row>
    <row r="21" spans="1:6">
      <c r="A21" s="4" t="s">
        <v>312</v>
      </c>
      <c r="C21" s="6" t="n">
        <v>47495</v>
      </c>
      <c r="E21" s="6" t="n">
        <v>47495</v>
      </c>
    </row>
    <row r="22" spans="1:6">
      <c r="A22" s="4" t="s">
        <v>313</v>
      </c>
    </row>
    <row r="23" spans="1:6">
      <c r="A23" s="3" t="s">
        <v>238</v>
      </c>
    </row>
    <row r="24" spans="1:6">
      <c r="A24" s="4" t="s">
        <v>301</v>
      </c>
      <c r="B24" s="6" t="n">
        <v>227139</v>
      </c>
    </row>
    <row r="25" spans="1:6">
      <c r="A25" s="4" t="s">
        <v>302</v>
      </c>
      <c r="B25" s="9" t="n">
        <v>3.4</v>
      </c>
    </row>
    <row r="26" spans="1:6">
      <c r="A26" s="4" t="s">
        <v>314</v>
      </c>
    </row>
    <row r="27" spans="1:6">
      <c r="A27" s="3" t="s">
        <v>238</v>
      </c>
    </row>
    <row r="28" spans="1:6">
      <c r="A28" s="4" t="s">
        <v>310</v>
      </c>
      <c r="E28" s="6" t="n">
        <v>49643</v>
      </c>
    </row>
    <row r="29" spans="1:6">
      <c r="A29" s="4" t="s">
        <v>311</v>
      </c>
      <c r="E29" s="6" t="n">
        <v>24821</v>
      </c>
    </row>
    <row r="30" spans="1:6">
      <c r="A30" s="4" t="s">
        <v>312</v>
      </c>
      <c r="C30" s="6" t="n">
        <v>24821</v>
      </c>
      <c r="E30" s="6" t="n">
        <v>24821</v>
      </c>
    </row>
    <row r="31" spans="1:6">
      <c r="A31" s="4" t="s">
        <v>315</v>
      </c>
    </row>
    <row r="32" spans="1:6">
      <c r="A32" s="3" t="s">
        <v>238</v>
      </c>
    </row>
    <row r="33" spans="1:6">
      <c r="A33" s="4" t="s">
        <v>316</v>
      </c>
      <c r="B33" s="6" t="n">
        <v>99285</v>
      </c>
    </row>
    <row r="34" spans="1:6">
      <c r="A34" s="4" t="s">
        <v>317</v>
      </c>
      <c r="B34" s="9" t="n">
        <v>3.4</v>
      </c>
    </row>
    <row r="35" spans="1:6">
      <c r="A35" s="4" t="s">
        <v>318</v>
      </c>
    </row>
    <row r="36" spans="1:6">
      <c r="A36" s="3" t="s">
        <v>238</v>
      </c>
    </row>
    <row r="37" spans="1:6">
      <c r="A37" s="4" t="s">
        <v>316</v>
      </c>
      <c r="B37" s="6" t="n">
        <v>99285</v>
      </c>
    </row>
    <row r="38" spans="1:6">
      <c r="A38" s="4" t="s">
        <v>319</v>
      </c>
      <c r="B38" s="7" t="n">
        <v>2000000000</v>
      </c>
    </row>
    <row r="39" spans="1:6">
      <c r="A39" s="4" t="s">
        <v>320</v>
      </c>
      <c r="E39" s="4" t="s">
        <v>321</v>
      </c>
    </row>
    <row r="40" spans="1:6">
      <c r="A40" s="4" t="s">
        <v>322</v>
      </c>
      <c r="E40" s="4" t="s">
        <v>323</v>
      </c>
    </row>
    <row r="41" spans="1:6">
      <c r="A41" s="4" t="s">
        <v>324</v>
      </c>
      <c r="B41" s="9" t="n">
        <v>0.7</v>
      </c>
    </row>
    <row r="42" spans="1:6">
      <c r="A42" s="4" t="s">
        <v>325</v>
      </c>
      <c r="B42" s="4" t="s">
        <v>3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60</v>
      </c>
      <c r="D1" s="2" t="s">
        <v>1</v>
      </c>
    </row>
    <row r="2" spans="1:5">
      <c r="B2" s="2" t="s">
        <v>2</v>
      </c>
      <c r="C2" s="2" t="s">
        <v>61</v>
      </c>
      <c r="D2" s="2" t="s">
        <v>2</v>
      </c>
      <c r="E2" s="2" t="s">
        <v>61</v>
      </c>
    </row>
    <row r="3" spans="1:5">
      <c r="A3" s="3" t="s">
        <v>328</v>
      </c>
    </row>
    <row r="4" spans="1:5">
      <c r="A4" s="4" t="s">
        <v>329</v>
      </c>
      <c r="B4" s="7" t="n">
        <v>3152</v>
      </c>
      <c r="C4" s="7" t="n">
        <v>874</v>
      </c>
      <c r="D4" s="7" t="n">
        <v>5884</v>
      </c>
      <c r="E4" s="7" t="n">
        <v>1731</v>
      </c>
    </row>
    <row r="5" spans="1:5">
      <c r="A5" s="4" t="s">
        <v>330</v>
      </c>
    </row>
    <row r="6" spans="1:5">
      <c r="A6" s="3" t="s">
        <v>328</v>
      </c>
    </row>
    <row r="7" spans="1:5">
      <c r="A7" s="4" t="s">
        <v>329</v>
      </c>
      <c r="B7" s="6" t="n">
        <v>3044</v>
      </c>
      <c r="C7" s="6" t="n">
        <v>534</v>
      </c>
      <c r="D7" s="6" t="n">
        <v>5651</v>
      </c>
      <c r="E7" s="6" t="n">
        <v>1366</v>
      </c>
    </row>
    <row r="8" spans="1:5">
      <c r="A8" s="4" t="s">
        <v>331</v>
      </c>
    </row>
    <row r="9" spans="1:5">
      <c r="A9" s="3" t="s">
        <v>328</v>
      </c>
    </row>
    <row r="10" spans="1:5">
      <c r="A10" s="4" t="s">
        <v>329</v>
      </c>
      <c r="B10" s="6" t="n">
        <v>108</v>
      </c>
      <c r="C10" s="6" t="n">
        <v>340</v>
      </c>
      <c r="D10" s="6" t="n">
        <v>233</v>
      </c>
      <c r="E10" s="6" t="n">
        <v>365</v>
      </c>
    </row>
    <row r="11" spans="1:5">
      <c r="A11" s="4" t="s">
        <v>332</v>
      </c>
    </row>
    <row r="12" spans="1:5">
      <c r="A12" s="3" t="s">
        <v>328</v>
      </c>
    </row>
    <row r="13" spans="1:5">
      <c r="A13" s="4" t="s">
        <v>329</v>
      </c>
      <c r="B13" s="6" t="n">
        <v>1019</v>
      </c>
      <c r="C13" s="6" t="n">
        <v>527</v>
      </c>
      <c r="D13" s="6" t="n">
        <v>2065</v>
      </c>
      <c r="E13" s="6" t="n">
        <v>1232</v>
      </c>
    </row>
    <row r="14" spans="1:5">
      <c r="A14" s="4" t="s">
        <v>333</v>
      </c>
    </row>
    <row r="15" spans="1:5">
      <c r="A15" s="3" t="s">
        <v>328</v>
      </c>
    </row>
    <row r="16" spans="1:5">
      <c r="A16" s="4" t="s">
        <v>329</v>
      </c>
      <c r="B16" s="7" t="n">
        <v>2133</v>
      </c>
      <c r="C16" s="7" t="n">
        <v>347</v>
      </c>
      <c r="D16" s="7" t="n">
        <v>3819</v>
      </c>
      <c r="E16" s="7" t="n">
        <v>4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334</v>
      </c>
      <c r="B1" s="2" t="s">
        <v>1</v>
      </c>
    </row>
    <row r="2" spans="1:2">
      <c r="B2" s="2" t="s">
        <v>335</v>
      </c>
    </row>
    <row r="3" spans="1:2">
      <c r="A3" s="3" t="s">
        <v>238</v>
      </c>
    </row>
    <row r="4" spans="1:2">
      <c r="A4" s="4" t="s">
        <v>336</v>
      </c>
      <c r="B4" s="7" t="n">
        <v>13664</v>
      </c>
    </row>
    <row r="5" spans="1:2">
      <c r="A5" s="4" t="s">
        <v>225</v>
      </c>
    </row>
    <row r="6" spans="1:2">
      <c r="A6" s="3" t="s">
        <v>238</v>
      </c>
    </row>
    <row r="7" spans="1:2">
      <c r="A7" s="4" t="s">
        <v>337</v>
      </c>
      <c r="B7" s="7" t="n">
        <v>12864</v>
      </c>
    </row>
    <row r="8" spans="1:2">
      <c r="A8" s="4" t="s">
        <v>338</v>
      </c>
      <c r="B8" s="4" t="s">
        <v>339</v>
      </c>
    </row>
    <row r="9" spans="1:2">
      <c r="A9" s="4" t="s">
        <v>224</v>
      </c>
    </row>
    <row r="10" spans="1:2">
      <c r="A10" s="3" t="s">
        <v>238</v>
      </c>
    </row>
    <row r="11" spans="1:2">
      <c r="A11" s="4" t="s">
        <v>340</v>
      </c>
      <c r="B11" s="7" t="n">
        <v>607</v>
      </c>
    </row>
    <row r="12" spans="1:2">
      <c r="A12" s="4" t="s">
        <v>338</v>
      </c>
      <c r="B12" s="4" t="s">
        <v>341</v>
      </c>
    </row>
    <row r="13" spans="1:2">
      <c r="A13" s="4" t="s">
        <v>226</v>
      </c>
    </row>
    <row r="14" spans="1:2">
      <c r="A14" s="3" t="s">
        <v>238</v>
      </c>
    </row>
    <row r="15" spans="1:2">
      <c r="A15" s="4" t="s">
        <v>340</v>
      </c>
      <c r="B15" s="7" t="n">
        <v>193</v>
      </c>
    </row>
    <row r="16" spans="1:2">
      <c r="A16" s="4" t="s">
        <v>338</v>
      </c>
      <c r="B1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0</v>
      </c>
      <c r="D1" s="2" t="s">
        <v>1</v>
      </c>
    </row>
    <row r="2" spans="1:5">
      <c r="B2" s="2" t="s">
        <v>2</v>
      </c>
      <c r="C2" s="2" t="s">
        <v>61</v>
      </c>
      <c r="D2" s="2" t="s">
        <v>2</v>
      </c>
      <c r="E2" s="2" t="s">
        <v>61</v>
      </c>
    </row>
    <row r="3" spans="1:5">
      <c r="A3" s="3" t="s">
        <v>344</v>
      </c>
    </row>
    <row r="4" spans="1:5">
      <c r="A4" s="4" t="s">
        <v>69</v>
      </c>
      <c r="B4" s="7" t="n">
        <v>-20985</v>
      </c>
      <c r="C4" s="7" t="n">
        <v>-14764</v>
      </c>
      <c r="D4" s="7" t="n">
        <v>-55261</v>
      </c>
      <c r="E4" s="7" t="n">
        <v>-30775</v>
      </c>
    </row>
    <row r="5" spans="1:5">
      <c r="A5" s="4" t="s">
        <v>345</v>
      </c>
      <c r="C5" s="6" t="n">
        <v>-787</v>
      </c>
      <c r="E5" s="6" t="n">
        <v>-4180</v>
      </c>
    </row>
    <row r="6" spans="1:5">
      <c r="A6" s="4" t="s">
        <v>71</v>
      </c>
      <c r="B6" s="7" t="n">
        <v>-20985</v>
      </c>
      <c r="C6" s="7" t="n">
        <v>-15551</v>
      </c>
      <c r="D6" s="7" t="n">
        <v>-55261</v>
      </c>
      <c r="E6" s="7" t="n">
        <v>-34955</v>
      </c>
    </row>
    <row r="7" spans="1:5">
      <c r="A7" s="3" t="s">
        <v>346</v>
      </c>
    </row>
    <row r="8" spans="1:5">
      <c r="A8" s="4" t="s">
        <v>347</v>
      </c>
      <c r="B8" s="6" t="n">
        <v>36353958</v>
      </c>
      <c r="C8" s="6" t="n">
        <v>17288610</v>
      </c>
      <c r="D8" s="6" t="n">
        <v>32074779</v>
      </c>
      <c r="E8" s="6" t="n">
        <v>7242559</v>
      </c>
    </row>
    <row r="9" spans="1:5">
      <c r="A9" s="4" t="s">
        <v>72</v>
      </c>
      <c r="B9" s="9" t="n">
        <v>-0.58</v>
      </c>
      <c r="C9" s="9" t="n">
        <v>-0.9</v>
      </c>
      <c r="D9" s="9" t="n">
        <v>-1.72</v>
      </c>
      <c r="E9" s="9" t="n">
        <v>-4.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0</v>
      </c>
      <c r="D1" s="2" t="s">
        <v>1</v>
      </c>
    </row>
    <row r="2" spans="1:5">
      <c r="B2" s="2" t="s">
        <v>2</v>
      </c>
      <c r="C2" s="2" t="s">
        <v>61</v>
      </c>
      <c r="D2" s="2" t="s">
        <v>2</v>
      </c>
      <c r="E2" s="2" t="s">
        <v>61</v>
      </c>
    </row>
    <row r="3" spans="1:5">
      <c r="A3" s="3" t="s">
        <v>349</v>
      </c>
    </row>
    <row r="4" spans="1:5">
      <c r="A4" s="4" t="s">
        <v>350</v>
      </c>
      <c r="B4" s="6" t="n">
        <v>3455472</v>
      </c>
      <c r="C4" s="6" t="n">
        <v>3161979</v>
      </c>
      <c r="D4" s="6" t="n">
        <v>3455472</v>
      </c>
      <c r="E4" s="6" t="n">
        <v>3161979</v>
      </c>
    </row>
    <row r="5" spans="1:5">
      <c r="A5" s="4" t="s">
        <v>351</v>
      </c>
    </row>
    <row r="6" spans="1:5">
      <c r="A6" s="3" t="s">
        <v>349</v>
      </c>
    </row>
    <row r="7" spans="1:5">
      <c r="A7" s="4" t="s">
        <v>350</v>
      </c>
      <c r="B7" s="6" t="n">
        <v>2703252</v>
      </c>
      <c r="C7" s="6" t="n">
        <v>1990473</v>
      </c>
      <c r="D7" s="6" t="n">
        <v>2703252</v>
      </c>
      <c r="E7" s="6" t="n">
        <v>1990473</v>
      </c>
    </row>
    <row r="8" spans="1:5">
      <c r="A8" s="4" t="s">
        <v>224</v>
      </c>
    </row>
    <row r="9" spans="1:5">
      <c r="A9" s="3" t="s">
        <v>349</v>
      </c>
    </row>
    <row r="10" spans="1:5">
      <c r="A10" s="4" t="s">
        <v>350</v>
      </c>
      <c r="B10" s="6" t="n">
        <v>752220</v>
      </c>
      <c r="C10" s="6" t="n">
        <v>1171506</v>
      </c>
      <c r="D10" s="6" t="n">
        <v>752220</v>
      </c>
      <c r="E10" s="6" t="n">
        <v>11715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33"/>
    <col customWidth="1" max="3" min="3" width="21"/>
    <col customWidth="1" max="4" min="4" width="33"/>
    <col customWidth="1" max="5" min="5" width="21"/>
  </cols>
  <sheetData>
    <row r="1" spans="1:5">
      <c r="A1" s="1" t="s">
        <v>352</v>
      </c>
      <c r="B1" s="2" t="s">
        <v>60</v>
      </c>
      <c r="D1" s="2" t="s">
        <v>1</v>
      </c>
    </row>
    <row r="2" spans="1:5">
      <c r="B2" s="2" t="s">
        <v>353</v>
      </c>
      <c r="C2" s="2" t="s">
        <v>182</v>
      </c>
      <c r="D2" s="2" t="s">
        <v>353</v>
      </c>
      <c r="E2" s="2" t="s">
        <v>182</v>
      </c>
    </row>
    <row r="3" spans="1:5">
      <c r="A3" s="3" t="s">
        <v>354</v>
      </c>
    </row>
    <row r="4" spans="1:5">
      <c r="A4" s="4" t="s">
        <v>65</v>
      </c>
      <c r="E4" s="7" t="n">
        <v>65000</v>
      </c>
    </row>
    <row r="5" spans="1:5">
      <c r="A5" s="4" t="s">
        <v>355</v>
      </c>
    </row>
    <row r="6" spans="1:5">
      <c r="A6" s="3" t="s">
        <v>354</v>
      </c>
    </row>
    <row r="7" spans="1:5">
      <c r="A7" s="4" t="s">
        <v>356</v>
      </c>
      <c r="B7" s="6" t="n">
        <v>2</v>
      </c>
      <c r="D7" s="6" t="n">
        <v>2</v>
      </c>
    </row>
    <row r="8" spans="1:5">
      <c r="A8" s="4" t="s">
        <v>357</v>
      </c>
    </row>
    <row r="9" spans="1:5">
      <c r="A9" s="3" t="s">
        <v>354</v>
      </c>
    </row>
    <row r="10" spans="1:5">
      <c r="A10" s="4" t="s">
        <v>65</v>
      </c>
      <c r="B10" s="7" t="n">
        <v>0</v>
      </c>
      <c r="C10" s="7" t="n">
        <v>0</v>
      </c>
      <c r="D10" s="7" t="n">
        <v>0</v>
      </c>
      <c r="E10" s="7" t="n">
        <v>6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7"/>
  </cols>
  <sheetData>
    <row r="1" spans="1:2">
      <c r="A1" s="1" t="s">
        <v>358</v>
      </c>
      <c r="B1" s="2" t="s">
        <v>359</v>
      </c>
    </row>
    <row r="2" spans="1:2">
      <c r="B2" s="2" t="s">
        <v>360</v>
      </c>
    </row>
    <row r="3" spans="1:2">
      <c r="A3" s="3" t="s">
        <v>184</v>
      </c>
    </row>
    <row r="4" spans="1:2">
      <c r="A4" s="4" t="s">
        <v>361</v>
      </c>
      <c r="B4" s="4" t="s">
        <v>362</v>
      </c>
    </row>
    <row r="5" spans="1:2">
      <c r="A5" s="4" t="s">
        <v>187</v>
      </c>
    </row>
    <row r="6" spans="1:2">
      <c r="A6" s="3" t="s">
        <v>184</v>
      </c>
    </row>
    <row r="7" spans="1:2">
      <c r="A7" s="4" t="s">
        <v>363</v>
      </c>
      <c r="B7" s="6" t="n">
        <v>85714</v>
      </c>
    </row>
    <row r="8" spans="1:2">
      <c r="A8" s="4" t="s">
        <v>364</v>
      </c>
      <c r="B8" s="11"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5145</v>
      </c>
      <c r="C4" s="7" t="n">
        <v>12106</v>
      </c>
      <c r="D4" s="7" t="n">
        <v>40847</v>
      </c>
      <c r="E4" s="7" t="n">
        <v>25257</v>
      </c>
    </row>
    <row r="5" spans="1:5">
      <c r="A5" s="4" t="s">
        <v>64</v>
      </c>
      <c r="B5" s="6" t="n">
        <v>5999</v>
      </c>
      <c r="C5" s="6" t="n">
        <v>2669</v>
      </c>
      <c r="D5" s="6" t="n">
        <v>14821</v>
      </c>
      <c r="E5" s="6" t="n">
        <v>5473</v>
      </c>
    </row>
    <row r="6" spans="1:5">
      <c r="A6" s="4" t="s">
        <v>65</v>
      </c>
      <c r="E6" s="6" t="n">
        <v>65</v>
      </c>
    </row>
    <row r="7" spans="1:5">
      <c r="A7" s="4" t="s">
        <v>66</v>
      </c>
      <c r="B7" s="6" t="n">
        <v>21144</v>
      </c>
      <c r="C7" s="6" t="n">
        <v>14775</v>
      </c>
      <c r="D7" s="6" t="n">
        <v>55668</v>
      </c>
      <c r="E7" s="6" t="n">
        <v>30795</v>
      </c>
    </row>
    <row r="8" spans="1:5">
      <c r="A8" s="4" t="s">
        <v>67</v>
      </c>
      <c r="B8" s="6" t="n">
        <v>-21144</v>
      </c>
      <c r="C8" s="6" t="n">
        <v>-14775</v>
      </c>
      <c r="D8" s="6" t="n">
        <v>-55668</v>
      </c>
      <c r="E8" s="6" t="n">
        <v>-30795</v>
      </c>
    </row>
    <row r="9" spans="1:5">
      <c r="A9" s="4" t="s">
        <v>68</v>
      </c>
      <c r="B9" s="6" t="n">
        <v>159</v>
      </c>
      <c r="C9" s="6" t="n">
        <v>11</v>
      </c>
      <c r="D9" s="6" t="n">
        <v>407</v>
      </c>
      <c r="E9" s="6" t="n">
        <v>20</v>
      </c>
    </row>
    <row r="10" spans="1:5">
      <c r="A10" s="4" t="s">
        <v>69</v>
      </c>
      <c r="B10" s="6" t="n">
        <v>-20985</v>
      </c>
      <c r="C10" s="6" t="n">
        <v>-14764</v>
      </c>
      <c r="D10" s="6" t="n">
        <v>-55261</v>
      </c>
      <c r="E10" s="6" t="n">
        <v>-30775</v>
      </c>
    </row>
    <row r="11" spans="1:5">
      <c r="A11" s="4" t="s">
        <v>70</v>
      </c>
      <c r="B11" s="6" t="n">
        <v>-20985</v>
      </c>
      <c r="C11" s="6" t="n">
        <v>-14764</v>
      </c>
      <c r="D11" s="6" t="n">
        <v>-55261</v>
      </c>
      <c r="E11" s="6" t="n">
        <v>-30775</v>
      </c>
    </row>
    <row r="12" spans="1:5">
      <c r="A12" s="4" t="s">
        <v>71</v>
      </c>
      <c r="B12" s="7" t="n">
        <v>-20985</v>
      </c>
      <c r="C12" s="7" t="n">
        <v>-15551</v>
      </c>
      <c r="D12" s="7" t="n">
        <v>-55261</v>
      </c>
      <c r="E12" s="7" t="n">
        <v>-34955</v>
      </c>
    </row>
    <row r="13" spans="1:5">
      <c r="A13" s="4" t="s">
        <v>72</v>
      </c>
      <c r="B13" s="9" t="n">
        <v>-0.58</v>
      </c>
      <c r="C13" s="9" t="n">
        <v>-0.9</v>
      </c>
      <c r="D13" s="9" t="n">
        <v>-1.72</v>
      </c>
      <c r="E13" s="9" t="n">
        <v>-4.83</v>
      </c>
    </row>
    <row r="14" spans="1:5">
      <c r="A14" s="4" t="s">
        <v>73</v>
      </c>
      <c r="B14" s="6" t="n">
        <v>36353958</v>
      </c>
      <c r="C14" s="6" t="n">
        <v>17288610</v>
      </c>
      <c r="D14" s="6" t="n">
        <v>32074779</v>
      </c>
      <c r="E14" s="6" t="n">
        <v>7242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61</v>
      </c>
    </row>
    <row r="3" spans="1:3">
      <c r="A3" s="3" t="s">
        <v>75</v>
      </c>
    </row>
    <row r="4" spans="1:3">
      <c r="A4" s="4" t="s">
        <v>69</v>
      </c>
      <c r="B4" s="7" t="n">
        <v>-55261</v>
      </c>
      <c r="C4" s="7" t="n">
        <v>-30775</v>
      </c>
    </row>
    <row r="5" spans="1:3">
      <c r="A5" s="3" t="s">
        <v>76</v>
      </c>
    </row>
    <row r="6" spans="1:3">
      <c r="A6" s="4" t="s">
        <v>77</v>
      </c>
      <c r="B6" s="6" t="n">
        <v>841</v>
      </c>
      <c r="C6" s="6" t="n">
        <v>606</v>
      </c>
    </row>
    <row r="7" spans="1:3">
      <c r="A7" s="4" t="s">
        <v>78</v>
      </c>
      <c r="C7" s="6" t="n">
        <v>29</v>
      </c>
    </row>
    <row r="8" spans="1:3">
      <c r="A8" s="4" t="s">
        <v>79</v>
      </c>
      <c r="B8" s="6" t="n">
        <v>5884</v>
      </c>
      <c r="C8" s="6" t="n">
        <v>1731</v>
      </c>
    </row>
    <row r="9" spans="1:3">
      <c r="A9" s="4" t="s">
        <v>80</v>
      </c>
      <c r="C9" s="6" t="n">
        <v>4492</v>
      </c>
    </row>
    <row r="10" spans="1:3">
      <c r="A10" s="3" t="s">
        <v>81</v>
      </c>
    </row>
    <row r="11" spans="1:3">
      <c r="A11" s="4" t="s">
        <v>28</v>
      </c>
      <c r="B11" s="6" t="n">
        <v>-484</v>
      </c>
      <c r="C11" s="6" t="n">
        <v>-489</v>
      </c>
    </row>
    <row r="12" spans="1:3">
      <c r="A12" s="4" t="s">
        <v>29</v>
      </c>
      <c r="B12" s="6" t="n">
        <v>-3</v>
      </c>
      <c r="C12" s="6" t="n">
        <v>-210</v>
      </c>
    </row>
    <row r="13" spans="1:3">
      <c r="A13" s="4" t="s">
        <v>35</v>
      </c>
      <c r="B13" s="6" t="n">
        <v>-1478</v>
      </c>
      <c r="C13" s="6" t="n">
        <v>851</v>
      </c>
    </row>
    <row r="14" spans="1:3">
      <c r="A14" s="4" t="s">
        <v>36</v>
      </c>
      <c r="B14" s="6" t="n">
        <v>1746</v>
      </c>
      <c r="C14" s="6" t="n">
        <v>1928</v>
      </c>
    </row>
    <row r="15" spans="1:3">
      <c r="A15" s="4" t="s">
        <v>37</v>
      </c>
      <c r="B15" s="6" t="n">
        <v>1109</v>
      </c>
      <c r="C15" s="6" t="n">
        <v>601</v>
      </c>
    </row>
    <row r="16" spans="1:3">
      <c r="A16" s="4" t="s">
        <v>82</v>
      </c>
      <c r="B16" s="6" t="n">
        <v>-25</v>
      </c>
      <c r="C16" s="6" t="n">
        <v>-7</v>
      </c>
    </row>
    <row r="17" spans="1:3">
      <c r="A17" s="4" t="s">
        <v>83</v>
      </c>
      <c r="B17" s="6" t="n">
        <v>-47671</v>
      </c>
      <c r="C17" s="6" t="n">
        <v>-21243</v>
      </c>
    </row>
    <row r="18" spans="1:3">
      <c r="A18" s="3" t="s">
        <v>84</v>
      </c>
    </row>
    <row r="19" spans="1:3">
      <c r="A19" s="4" t="s">
        <v>85</v>
      </c>
      <c r="B19" s="6" t="n">
        <v>-1106</v>
      </c>
      <c r="C19" s="6" t="n">
        <v>-775</v>
      </c>
    </row>
    <row r="20" spans="1:3">
      <c r="A20" s="4" t="s">
        <v>86</v>
      </c>
      <c r="B20" s="6" t="n">
        <v>-1106</v>
      </c>
      <c r="C20" s="6" t="n">
        <v>-775</v>
      </c>
    </row>
    <row r="21" spans="1:3">
      <c r="A21" s="3" t="s">
        <v>87</v>
      </c>
    </row>
    <row r="22" spans="1:3">
      <c r="A22" s="4" t="s">
        <v>88</v>
      </c>
      <c r="B22" s="6" t="n">
        <v>116995</v>
      </c>
      <c r="C22" s="6" t="n">
        <v>126360</v>
      </c>
    </row>
    <row r="23" spans="1:3">
      <c r="A23" s="4" t="s">
        <v>89</v>
      </c>
      <c r="C23" s="6" t="n">
        <v>2108</v>
      </c>
    </row>
    <row r="24" spans="1:3">
      <c r="A24" s="4" t="s">
        <v>90</v>
      </c>
      <c r="C24" s="6" t="n">
        <v>-66</v>
      </c>
    </row>
    <row r="25" spans="1:3">
      <c r="A25" s="4" t="s">
        <v>91</v>
      </c>
      <c r="B25" s="6" t="n">
        <v>1117</v>
      </c>
      <c r="C25" s="6" t="n">
        <v>44</v>
      </c>
    </row>
    <row r="26" spans="1:3">
      <c r="A26" s="4" t="s">
        <v>92</v>
      </c>
      <c r="B26" s="6" t="n">
        <v>118112</v>
      </c>
      <c r="C26" s="6" t="n">
        <v>128446</v>
      </c>
    </row>
    <row r="27" spans="1:3">
      <c r="A27" s="4" t="s">
        <v>93</v>
      </c>
      <c r="B27" s="6" t="n">
        <v>69335</v>
      </c>
      <c r="C27" s="6" t="n">
        <v>106428</v>
      </c>
    </row>
    <row r="28" spans="1:3">
      <c r="A28" s="4" t="s">
        <v>94</v>
      </c>
      <c r="B28" s="6" t="n">
        <v>148502</v>
      </c>
      <c r="C28" s="6" t="n">
        <v>52069</v>
      </c>
    </row>
    <row r="29" spans="1:3">
      <c r="A29" s="4" t="s">
        <v>95</v>
      </c>
      <c r="B29" s="6" t="n">
        <v>217837</v>
      </c>
      <c r="C29" s="6" t="n">
        <v>158497</v>
      </c>
    </row>
    <row r="30" spans="1:3">
      <c r="A30" s="3" t="s">
        <v>96</v>
      </c>
    </row>
    <row r="31" spans="1:3">
      <c r="A31" s="4" t="s">
        <v>97</v>
      </c>
      <c r="C31" s="6" t="n">
        <v>4180</v>
      </c>
    </row>
    <row r="32" spans="1:3">
      <c r="A32" s="4" t="s">
        <v>98</v>
      </c>
      <c r="C32" s="6" t="n">
        <v>106342</v>
      </c>
    </row>
    <row r="33" spans="1:3">
      <c r="A33" s="4" t="s">
        <v>99</v>
      </c>
      <c r="B33" s="7" t="n">
        <v>247</v>
      </c>
    </row>
    <row r="34" spans="1:3">
      <c r="A34" s="4" t="s">
        <v>100</v>
      </c>
      <c r="C34" s="7" t="n">
        <v>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Fair Value Measurements</vt:lpstr>
      <vt:lpstr>Balance Sheet Components</vt:lpstr>
      <vt:lpstr>Stockholders' Equity</vt:lpstr>
      <vt:lpstr>Stock-based Awards</vt:lpstr>
      <vt:lpstr>Net Loss per Share Attributable</vt:lpstr>
      <vt:lpstr>Related Party Transactions</vt:lpstr>
      <vt:lpstr>License Agreement</vt:lpstr>
      <vt:lpstr>Summary of Significant Accoun15</vt:lpstr>
      <vt:lpstr>Fair Value Measurements (Tables</vt:lpstr>
      <vt:lpstr>Balance Sheet Components (Table</vt:lpstr>
      <vt:lpstr>Stockholders' Equity (Tables)</vt:lpstr>
      <vt:lpstr>Stock-based Awards (Tables)</vt:lpstr>
      <vt:lpstr>Net Loss per Share Attributab20</vt:lpstr>
      <vt:lpstr>Organization and Basis of Pre21</vt:lpstr>
      <vt:lpstr>Fair Value Measurements - Fair </vt:lpstr>
      <vt:lpstr>Fair Value Measurements - Addit</vt:lpstr>
      <vt:lpstr>Balance Sheet Components - Prop</vt:lpstr>
      <vt:lpstr>Balance Sheet Components - Accr</vt:lpstr>
      <vt:lpstr>Balance Sheet Components - Othe</vt:lpstr>
      <vt:lpstr>Stockholders' Equity - Schedule</vt:lpstr>
      <vt:lpstr>Stockholders' Equity - Schedu28</vt:lpstr>
      <vt:lpstr>Stock-based Awards - Plan Summa</vt:lpstr>
      <vt:lpstr>Stock-based Awards - Stock Opti</vt:lpstr>
      <vt:lpstr>Stock-based Awards - Valuation </vt:lpstr>
      <vt:lpstr>Stock-based Awards - Performanc</vt:lpstr>
      <vt:lpstr>Stock-based Awards - Stock-base</vt:lpstr>
      <vt:lpstr>Stock-based Awards - Unrecogniz</vt:lpstr>
      <vt:lpstr>Net Loss per Share Attributab35</vt:lpstr>
      <vt:lpstr>Net Loss per Share Attributab36</vt:lpstr>
      <vt:lpstr>Related Party Transactions - Ad</vt:lpstr>
      <vt:lpstr>License Agreement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3:40Z</dcterms:created>
  <dcterms:modified xmlns:dcterms="http://purl.org/dc/terms/" xmlns:xsi="http://www.w3.org/2001/XMLSchema-instance" xsi:type="dcterms:W3CDTF">2016-11-09T16:13:40Z</dcterms:modified>
  <dc:title xmlns:dc="http://purl.org/dc/elements/1.1/">Untitled</dc:title>
  <dc:description xmlns:dc="http://purl.org/dc/elements/1.1/"/>
  <dc:subject xmlns:dc="http://purl.org/dc/elements/1.1/"/>
  <cp:keywords/>
  <cp:category/>
</cp:coreProperties>
</file>